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Positio" sheetId="2" state="visible" r:id="rId2"/>
    <sheet xmlns:r="http://schemas.openxmlformats.org/officeDocument/2006/relationships" name="Statements of Financial Posit_2" sheetId="3" state="visible" r:id="rId3"/>
    <sheet xmlns:r="http://schemas.openxmlformats.org/officeDocument/2006/relationships" name="Statements of Net Loss and Comp"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Statements of Cash Flows"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Short-term Bank Deposits"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Severance Pay Obligations" sheetId="13" state="visible" r:id="rId13"/>
    <sheet xmlns:r="http://schemas.openxmlformats.org/officeDocument/2006/relationships" name="License and Supply Agreements" sheetId="14" state="visible" r:id="rId14"/>
    <sheet xmlns:r="http://schemas.openxmlformats.org/officeDocument/2006/relationships" name="Commitments" sheetId="15" state="visible" r:id="rId15"/>
    <sheet xmlns:r="http://schemas.openxmlformats.org/officeDocument/2006/relationships" name="Share Capital" sheetId="16" state="visible" r:id="rId16"/>
    <sheet xmlns:r="http://schemas.openxmlformats.org/officeDocument/2006/relationships" name="Taxes on Income" sheetId="17" state="visible" r:id="rId17"/>
    <sheet xmlns:r="http://schemas.openxmlformats.org/officeDocument/2006/relationships" name="Supplementary Financial Informa" sheetId="18" state="visible" r:id="rId18"/>
    <sheet xmlns:r="http://schemas.openxmlformats.org/officeDocument/2006/relationships" name="Loss Per Share" sheetId="19" state="visible" r:id="rId19"/>
    <sheet xmlns:r="http://schemas.openxmlformats.org/officeDocument/2006/relationships" name="Subsequent Event"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Property and Equipment (Tables)" sheetId="23" state="visible" r:id="rId23"/>
    <sheet xmlns:r="http://schemas.openxmlformats.org/officeDocument/2006/relationships" name="Leases (Tables)" sheetId="24" state="visible" r:id="rId24"/>
    <sheet xmlns:r="http://schemas.openxmlformats.org/officeDocument/2006/relationships" name="Share Capital (Tables)" sheetId="25" state="visible" r:id="rId25"/>
    <sheet xmlns:r="http://schemas.openxmlformats.org/officeDocument/2006/relationships" name="Taxes on Income (Tables)" sheetId="26" state="visible" r:id="rId26"/>
    <sheet xmlns:r="http://schemas.openxmlformats.org/officeDocument/2006/relationships" name="Supplementary Financial Infor_2" sheetId="27" state="visible" r:id="rId27"/>
    <sheet xmlns:r="http://schemas.openxmlformats.org/officeDocument/2006/relationships" name="Loss Per Share (Tables)"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hort-term Bank Deposits (Detai" sheetId="31" state="visible" r:id="rId31"/>
    <sheet xmlns:r="http://schemas.openxmlformats.org/officeDocument/2006/relationships" name="Property and Equipment (Details" sheetId="32" state="visible" r:id="rId32"/>
    <sheet xmlns:r="http://schemas.openxmlformats.org/officeDocument/2006/relationships" name="Property and Equipment - Schedu" sheetId="33" state="visible" r:id="rId33"/>
    <sheet xmlns:r="http://schemas.openxmlformats.org/officeDocument/2006/relationships" name="Property and Equipment - Sche_2" sheetId="34" state="visible" r:id="rId34"/>
    <sheet xmlns:r="http://schemas.openxmlformats.org/officeDocument/2006/relationships" name="Leases (Details Narrative)" sheetId="35" state="visible" r:id="rId35"/>
    <sheet xmlns:r="http://schemas.openxmlformats.org/officeDocument/2006/relationships" name="Leases - Schedule of Leases (De" sheetId="36" state="visible" r:id="rId36"/>
    <sheet xmlns:r="http://schemas.openxmlformats.org/officeDocument/2006/relationships" name="Leases - Schedule of Schedule o" sheetId="37" state="visible" r:id="rId37"/>
    <sheet xmlns:r="http://schemas.openxmlformats.org/officeDocument/2006/relationships" name="Severance Pay Obligations (Deta" sheetId="38" state="visible" r:id="rId38"/>
    <sheet xmlns:r="http://schemas.openxmlformats.org/officeDocument/2006/relationships" name="License and Supply Agreements (" sheetId="39" state="visible" r:id="rId39"/>
    <sheet xmlns:r="http://schemas.openxmlformats.org/officeDocument/2006/relationships" name="Commitments (Details Narrative)" sheetId="40" state="visible" r:id="rId40"/>
    <sheet xmlns:r="http://schemas.openxmlformats.org/officeDocument/2006/relationships" name="Share Capital (Details Narrativ" sheetId="41" state="visible" r:id="rId41"/>
    <sheet xmlns:r="http://schemas.openxmlformats.org/officeDocument/2006/relationships" name="Share Capital - Schedule of Sto" sheetId="42" state="visible" r:id="rId42"/>
    <sheet xmlns:r="http://schemas.openxmlformats.org/officeDocument/2006/relationships" name="Share Capital - Schedule of Fai" sheetId="43" state="visible" r:id="rId43"/>
    <sheet xmlns:r="http://schemas.openxmlformats.org/officeDocument/2006/relationships" name="Share Capital - Schedule of Cha" sheetId="44" state="visible" r:id="rId44"/>
    <sheet xmlns:r="http://schemas.openxmlformats.org/officeDocument/2006/relationships" name="Share Capital - Schedule of C_2" sheetId="45" state="visible" r:id="rId45"/>
    <sheet xmlns:r="http://schemas.openxmlformats.org/officeDocument/2006/relationships" name="Share Capital - Schedule of Opt" sheetId="46" state="visible" r:id="rId46"/>
    <sheet xmlns:r="http://schemas.openxmlformats.org/officeDocument/2006/relationships" name="Share Capital - Schedule of Sha" sheetId="47" state="visible" r:id="rId47"/>
    <sheet xmlns:r="http://schemas.openxmlformats.org/officeDocument/2006/relationships" name="Taxes on Income (Details Narrat" sheetId="48" state="visible" r:id="rId48"/>
    <sheet xmlns:r="http://schemas.openxmlformats.org/officeDocument/2006/relationships" name="Taxes on Income - Schedule of D" sheetId="49" state="visible" r:id="rId49"/>
    <sheet xmlns:r="http://schemas.openxmlformats.org/officeDocument/2006/relationships" name="Taxes on Income - Schedule of C" sheetId="50" state="visible" r:id="rId50"/>
    <sheet xmlns:r="http://schemas.openxmlformats.org/officeDocument/2006/relationships" name="Supplementary Financial Infor_3" sheetId="51" state="visible" r:id="rId51"/>
    <sheet xmlns:r="http://schemas.openxmlformats.org/officeDocument/2006/relationships" name="Loss Per Share (Details Narrati" sheetId="52" state="visible" r:id="rId52"/>
    <sheet xmlns:r="http://schemas.openxmlformats.org/officeDocument/2006/relationships" name="Loss Per Share - Schedule of Ba" sheetId="53" state="visible" r:id="rId53"/>
    <sheet xmlns:r="http://schemas.openxmlformats.org/officeDocument/2006/relationships" name="Subsequent Event (Details Narra"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_);_(&quot;€ &quot;(#,##0)"/>
    <numFmt numFmtId="168" formatCode="#,##0.000_);(#,##0.0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0" customWidth="1" min="1" max="1"/>
    <col width="24" customWidth="1" min="2" max="2"/>
  </cols>
  <sheetData>
    <row r="1">
      <c r="A1" s="1" t="inlineStr">
        <is>
          <t>Document and Entity Information</t>
        </is>
      </c>
      <c r="B1" s="2" t="inlineStr">
        <is>
          <t>12 Months Ended</t>
        </is>
      </c>
    </row>
    <row r="2">
      <c r="B2" s="2" t="inlineStr">
        <is>
          <t>Dec. 31, 2020shares</t>
        </is>
      </c>
    </row>
    <row r="3">
      <c r="A3" s="3" t="inlineStr">
        <is>
          <t>Cover [Abstract]</t>
        </is>
      </c>
    </row>
    <row r="4">
      <c r="A4" s="4" t="inlineStr">
        <is>
          <t>Entity Registrant Name</t>
        </is>
      </c>
      <c r="B4" s="4" t="inlineStr">
        <is>
          <t>Vascular Biogenics Ltd.</t>
        </is>
      </c>
    </row>
    <row r="5">
      <c r="A5" s="4" t="inlineStr">
        <is>
          <t>Entity Central Index Key</t>
        </is>
      </c>
      <c r="B5" s="4" t="inlineStr">
        <is>
          <t>0001603207</t>
        </is>
      </c>
    </row>
    <row r="6">
      <c r="A6" s="4" t="inlineStr">
        <is>
          <t>Document Type</t>
        </is>
      </c>
      <c r="B6" s="4" t="inlineStr">
        <is>
          <t>20-F</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B17" s="5" t="n">
        <v>48187463</v>
      </c>
    </row>
    <row r="18">
      <c r="A18" s="4" t="inlineStr">
        <is>
          <t>Document Annual Report</t>
        </is>
      </c>
      <c r="B18" s="4" t="inlineStr">
        <is>
          <t>true</t>
        </is>
      </c>
    </row>
    <row r="19">
      <c r="A19" s="4" t="inlineStr">
        <is>
          <t>Document Transition Report</t>
        </is>
      </c>
      <c r="B19" s="4" t="inlineStr">
        <is>
          <t>false</t>
        </is>
      </c>
    </row>
    <row r="20">
      <c r="A20" s="4" t="inlineStr">
        <is>
          <t>Document Shell Company Report</t>
        </is>
      </c>
      <c r="B20" s="4" t="inlineStr">
        <is>
          <t>false</t>
        </is>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Deposits</t>
        </is>
      </c>
      <c r="B1" s="2" t="inlineStr">
        <is>
          <t>12 Months Ended</t>
        </is>
      </c>
    </row>
    <row r="2">
      <c r="B2" s="2" t="inlineStr">
        <is>
          <t>Dec. 31, 2020</t>
        </is>
      </c>
    </row>
    <row r="3">
      <c r="A3" s="3" t="inlineStr">
        <is>
          <t>Debt Disclosure [Abstract]</t>
        </is>
      </c>
    </row>
    <row r="4">
      <c r="A4" s="4" t="inlineStr">
        <is>
          <t>Short-term Bank Deposits</t>
        </is>
      </c>
      <c r="B4" s="4" t="inlineStr">
        <is>
          <t>NOTE 3 – SHORT-TERM BANK DEPOSITS The bank deposits in 2020 of $17,110 thousand
are for terms of three months to one year and carry interest at annual rates of 0.01%-0.75%. The bank deposits in 2019 of $27,100
thousand are for terms of three months to one year and carry interest at annual rates of 1.87%-2.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4 – PROPERTY AND EQUIPMENT
December 31
2020 2019
(in thousands)
Cost:
Laboratory equipment* $ 4,705 $ 4,667
Computers 304 291
Office furniture and equipment 198 198
Leasehold improvements $ 6,653 6,653
$ 11,860 $ 11,809
Less:
Accumulated depreciation $ 5,228 $ 4,034
Property and Equipment, net $ 6,632 $ 7,775 *Laboratory equipment category includes the
finance lease (see also Note 5) with cost of $1.1 million as of December 31, 2020 and 2019. The related accumulated depreciation
for the finance lease as of December 31, 2020 and 2019 is $0.5 million and $0.3 million, respectively. Depreciation expense totaled $1,194 thousand,
$1,219 thousand and $1,156 thousand for the years ended December 31, 2020, December 31, 2019 and December 31, 2018, respectively. During the years ended December 31, 2020 and
December 31, 2019, the Company did not dispose of any fixed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5 – LEASES Operating lease
1) In October 2016, the Company entered into a long-term lease contract for approximately $2.2 million over 7 years commencing May 2017 for a new facility in Modi’in, Israel with the option to extend for an additional two periods of three years each. The site houses the Company’s local biological drugs manufacturing facility, headquarters, discovery research and clinical development. A restricted deposit for $362 thousand has been set aside for the Modi’in facility lease and is included in non-current assets on the balance sheet.
2) The Company maintains operating lease agreements for vehicles it uses. The lease periods are generally for three years. Finance Lease In July 2017, the Company entered into a long-term
lease contract for approximately $1.1 million over 3 years commencing April 2018 for a laboratory water purification system. The
restricted deposits for $151 thousand have been set aside for the water purification system and is included in current assets on
the balance sheet. Prior to the implementation of ASC 842, leases
were accounted for in accordance with ASC 840. The following table sets forth data regarding
the Company’s leases:
Year ended December 31,
2020 2019
(in thousands)
Lease cost
Finance lease cost:
Amortization of right-of-use assets $ 168 $ 168
Interest on lease liabilities 9 20
Operating lease cost 535 554
Other information
Cash paid for amounts included in the measurement of lease liabilities:
Operating cash flows from finance leases $ 391 $ 361
Operating cash flows from operating leases $ 530 $ 506
Financing cash flows from finance leases $ 9 $ 20
Right-of-use assets obtained in exchange for new operating lease liabilities $ 230 $ 200
Weighted-average remaining lease term - finance leases 0.25 1.25
Weighted-average remaining lease term - operating leases 5.92 7.01
Year ended December 31,
2020 2019
Weighted-average discount rate - finance leases 3.0 % 3.0 %
Weighted-average discount rate - operating leases 4.1 % 4.2 % Future minimum lease payments under non-cancellable
leases as of December 31, 2020 were as follows:
Operating Leases Finance Leases
(Dollars in thousands)
Year ending December 31,
2021 $ 487 $ 106
2022 466 -
2023 415 -
2024 406 -
2025 420 -
Thereafter 561 -
Total future minimum lease payments 2,755 106
Less imputed interest (333 ) -
Total $ 2,422 $ 1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verance Pay Obligations</t>
        </is>
      </c>
      <c r="B1" s="2" t="inlineStr">
        <is>
          <t>12 Months Ended</t>
        </is>
      </c>
    </row>
    <row r="2">
      <c r="B2" s="2" t="inlineStr">
        <is>
          <t>Dec. 31, 2020</t>
        </is>
      </c>
    </row>
    <row r="3">
      <c r="A3" s="3" t="inlineStr">
        <is>
          <t>Retirement Benefits [Abstract]</t>
        </is>
      </c>
    </row>
    <row r="4">
      <c r="A4" s="4" t="inlineStr">
        <is>
          <t>Severance Pay Obligations</t>
        </is>
      </c>
      <c r="B4" s="4" t="inlineStr">
        <is>
          <t>NOTE 6 – SEVERANCE PAY OBLIGATIONS Israeli law generally requires payment of severance
pay upon dismissal of an employee or upon termination of employment in certain other circumstances. The Israel pension and severance
pay liability to employees are covered mainly by regular deposits with recognized pension and severance pay funds under the employees’
names and by purchase of insurance policies. Most of the Company’s employees
are covered by a defined contribution plan under Section 14 of the Israel Severance Pay Law. According to the plan, the Company
regularly makes payments to severance pay or pension funds without having a legal or constructive obligation to pay further contributions
if the funds does not hold sufficient assets to pay all employees in the plan the benefits relating to employee service in the
current and prior periods. Neither severance pay liability nor severance pay fund under Section 14 for such employees is recorded
on the Company’s balance sheet as the Company’s relieved of its obligation upon contribution. For certain Israeli employees, the Company
accrued severance pay liability, calculated pursuant to Israeli Severance Pay Law based on the most recent salary of the employees
multiplied by the number of years of employment as of the balance sheet date (the “Shut-Down method”). The liability
is recorded as if it was payable at each balance sheet date on an undiscounted basis The Company’s liability with respect
to Israeli employees’ is covered by monthly deposits with severance pay funds. The value of the deposited funds is based
on the cash surrender value of these policies and includes profits (or loss) accumulated through the balance sheet date. The deposited
funds may be withdrawn only upon the fulfillment of the obligations pursuant to Israeli Severance Pay Law or labor agreements.
The amounts funded are presented separately in the balance sheet as funds in respect of employees’ rights upon retirement. During the five-year period following December 31,
2020, the Company expects to pay future benefits to two employees upon each such employee’s normal retirement age. The Company
anticipates that the benefits payable will be approximately $75 thousands. The amounts of severance pay expenses were
approximately $225 thousand, $221 thousand and $191 thousand for each of the years ended December 31, 2020, 2019 and 2018, respectively,
of which approximately $225 thousand, $221 thousand and $191 thousand in the years ended December 31, 2020, 2019 and 2018, respectively,
were in respect of the Contribution Plans. Gain on amounts funded in respect of employee rights upon retirement for the years ended
December 31, 2020, 2019 and 2018 was immaterial. The Company expects to contribute approximately
$225 thousand in the year ending December 31, 2020 to insurance companies in connection with its severance liabilities for its
operations for that year, approximately $225 thousand of which will be contributed to one or more Contribution Plans. The above amounts were determined based on
the employees’ current salary rates and the number of years’ service that will have been accumulated at their retirement
date. These amounts do not include amounts that might be paid to employees that will cease working with the Company before reaching
their normal retirement a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Supply Agreements</t>
        </is>
      </c>
      <c r="B1" s="2" t="inlineStr">
        <is>
          <t>12 Months Ended</t>
        </is>
      </c>
    </row>
    <row r="2">
      <c r="B2" s="2" t="inlineStr">
        <is>
          <t>Dec. 31, 2020</t>
        </is>
      </c>
    </row>
    <row r="3">
      <c r="A3" s="3" t="inlineStr">
        <is>
          <t>Revenue from Contract with Customer [Abstract]</t>
        </is>
      </c>
    </row>
    <row r="4">
      <c r="A4" s="4" t="inlineStr">
        <is>
          <t>License and Supply Agreements</t>
        </is>
      </c>
      <c r="B4" s="4" t="inlineStr">
        <is>
          <t>NOTE 7 – LICENSE AND SUPPLY AGREEMENT In November 2017, the Company signed an exclusive
license agreement with NanoCarrier Co., Ltd. for the development, commercialization, and supply of VB-111 in Japan. VBL retains
rights to VB-111 in the rest of the world (“The License Agreement”). Under terms of the agreement, VBL has granted
NanoCarrier an exclusive license to develop and commercialize VB-111 in Japan for all indications. VBL will supply NanoCarrier
with VB-111, and NanoCarrier will be responsible for all regulatory and other clinical activities necessary for commercialization
in Japan. In exchange, the Company received an up-front nonrefundable payment of $15.0 million, and is entitled to receive greater
than $100.0 million additional payments only if certain development or commercial milestones are achieved. VBL will also receive
tiered royalties on net sales. In addition, in case NanoCarrier will enter into a sublicense agreement, the Company will be entitled
to receive royalties from sublicense income received by NanoCarrier. In March 2019, the Company entered into exclusive
option license agreement (hereafter- Agreement) with an animal health company, for the development of VB-201 for veterinary use.
Under the Agreement, the Company granted a right to use intellectual property and transfer materials. In addition, the Company
granted an option to obtain an exclusive worldwide, royalty-bearing, transferable license under the Company’s intellectual
property and materials to research, develop and sell the product worldwide. As part of the Agreement, the Company received
an immaterial non-refundable and non-creditable upfront payment recognized as revenues during 2019. In addition, the Company is
entitled to receive an immaterial amount upon the achievement of a milestone event. The performance obligation relating to the
Company’s participation and consulting assistance services during the development period is recognized over the service period.
During 2020, 2019 and 2018 the Company recognized revenue in an amount of $0.9 million, $0.6 million and $0.6 million, respectively
related to the Company’s participation and consulting assistance services of VB-111 in Japan for all indications and from
the option to license agreement for the development of VB-201 for animal healthcare worldwide. Out of the consideration received
in the License Agreement as of December 31, 2020, the Company has deferred revenue in the amount of $1.4 million in 2020 ($0.7
million is classified within current liabilities, and $0.7 million is classified within non-current liabilities, which will be
recognized until 2022). All revenues recognized in 2018 were related
to the Company’s participation and consulting assistance services. Revenues recognized in 2020 and 2019 were related to
the Company’s participation and consulting assistance services from the License Agreement and from the option to license
agreement for the development of VB-201 for animal healthcare worldwide. The major part of revenues recognized in 2020 were included
in the opening balance of the deferred revenue in the statements of financial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NOTE 8 – COMMITMENTS:
a. In April 2011, the Company executed a Commercial License Agreement with Janssen Vaccines &amp; Prevention B.V. (“Janssen”), for incorporating the adenovirus 5 in VB-111 and other drug candidates for cancer for consideration including the following potential future payments:
● an annual license fee of €100 thousand ($123 thousand) that is linked to Consumer Price Index (in 2020, 2019 and 2018 the Company paid $132 thousand, $138 thousand and $144 thousand, respectively), continuing until the termination of the agreement, which will occur upon (i) the later of the expiration date of the last related patent or 10 years from the first commercial sale of VB-111 or (ii) the termination of the agreement by the Company, which is permitted, upon three months’ written advance notice to Janssen;
● a milestone payment of €400 thousand ($492 thousand) upon receipt of the first regulatory approval for the marketing of the first indication for each product covered under the agreement; and
● royalties of 0.5%-2.0% on net sales. There are no limits or caps on the
amount of potential royalties. Pursuant to the agreement, the Company has the right to terminate the agreement by giving Janssen
three months’ written notice.
b. In February 2013, the Company entered into an agreement with Tel Hashomer-Medical Research, Infrastructure and Services Ltd. (“Tel Hashomer”). The agreement with Tel Hashomer provides that the Company will pay 1% of any net sales of any product covered by the intellectual property covered under the agreement and 2% of any consideration received by the Company for granting a license or similar rights to such intellectual property. Such amounts will be recorded as part of the Company’s cost of revenues. In addition, upon the occurrence of an exit event such as a merger, sale of all shares or assets or the closing of an initial public offering such as the IPO, the Company is required to pay to Tel Hashomer 1% of the proceeds received by the Company or its shareholders as the case may be. Royalty and all other payment obligations under this agreement will expire once the Company has paid an aggregate sum of NIS 100 million (approximately $29 million) to Tel Hashomer by way of pay out, exit proceeds and licensing consideration. Amounts previously paid as royalties on any net sales will not be taken into account when calculating this aggregate sum. Amounts payable upon occurrence of an exit event are not considered to be probable until actual occurrence. Upon occurrence of such event, as such event does not represent a substantive milestone with regard to the Company’s intellectual property, the amount to be paid is recorded in the Statement of operations under research and development costs.
Until December 31, 2020, the Company paid Tel Hashomer a total amount of $747 thousand in consideration for the payments received for granting the licenses or similar rights to this intellectual property.
c. The Company is committed to pay royalties to the Government of Israel on proceeds from sales of products in the research and development of which the Government participates by way of grants. At time the grants were received, successful development of the related project was not assumed. In the case of failure of the project that was partly financed by the Government of Israel, the Company is not obligated to pay any such royalties. Under the terms of the Company’s funding from the Israeli Government, royalties of 3%-3.5% are payable on sales of products developed from projects so funded up to 100% of the amount of the grant received by the Company (dollar linked) with the addition of an annual interest based on Libor. As of December 31, 2020, the total additional royalty amount that may be payable by the Company, before the additional Libor interest, is approximately $28.8 million ($36.0 million including interest). To date, the Company has paid the IIA in relation to its licenses agreement royalties of approximately $0.5 million.
In addition, under the Research Law, the Company is prohibited from transferring, including by way of license, the IIA-financed technologies and related intellectual property rights and know-how outside of the State of Israel, except under limited circumstances and only with the approval of the IIA Research Committee. The Company may not receive the required approvals for any proposed transfer and, even if received, may be required to pay the IIA a portion of the consideration that it receives upon any sale of such technology to a non-Israeli entity up to 600% of the grant amounts plus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12 Months Ended</t>
        </is>
      </c>
    </row>
    <row r="2">
      <c r="B2" s="2" t="inlineStr">
        <is>
          <t>Dec. 31, 2020</t>
        </is>
      </c>
    </row>
    <row r="3">
      <c r="A3" s="3" t="inlineStr">
        <is>
          <t>Stockholders' Equity Note [Abstract]</t>
        </is>
      </c>
    </row>
    <row r="4">
      <c r="A4" s="4" t="inlineStr">
        <is>
          <t>Share Capital</t>
        </is>
      </c>
      <c r="B4" s="4" t="inlineStr">
        <is>
          <t>NOTE 9 – SHARE CAPITAL:
a. The Ordinary Shares confer upon their holders the following rights: (i) the right to vote in any general meeting of the Company; (ii) the right to receive dividends; and (iii) the right to receive upon liquidation of the Company a sum equal to the nominal value of the share, and if a surplus remains, to receive such surplus.
b. On June 25, 2018, the Company entered into securities purchase agreements related to the registered direct offering of an aggregate of 5,904,762 ordinary shares, NIS 0.01 nominal value, at a purchase price of $2.50 per share and accompanying short-term warrants to purchase up to 2,952,381 ordinary shares and long-term warrants to purchase up to 2,952,381 ordinary shares at an additional purchase price per warrant combination of $0.125. The combined offering price of each ordinary share and accompanying warrants is $2.625 per unit for aggregate gross proceeds of approximately $15.5 million. The ordinary shares and the warrants are immediately separable and were issued separately. The net proceeds from this offering, which closed on June 27, 2018 were $13.7 million after deducting the underwriting discounts and commissions and offering costs payable by the Company. The short-term and long-term warrants are exercisable immediately after issuance and will expire on January 6, 2020 and June 26, 2022, respectively at an exercise price of $2.51 and $3.00 per one ordinary share, respectively. The fair value of the separable warrants on the date of purchase was computed using the Black-Scholes model. The underlying data used for computing the fair value of the short-term and long-term warrants are mainly as follows: ordinary share price based on the share’s price at the stock market on June 25, 2018: $2.40; expected volatility based on Company historical trade: 88.0% and 109%; risk-free interest rate: 2.279% and 2.715% (the risk-free interest rate is determined based on rates of return on maturity of unlinked treasury bonds with time to maturity that equals the average life of the warrants); expected dividend: zero; and expected life to exercise of 1.5 years and 4.0 years, respectively. The consideration was allocated between ordinary shares and warrants based on the ratio of the warrants’ fair value and the ordinary share price. On January 6, 2020, 2,952,381
short-term warrants related to June 25, 2018 registered direct offering were expired.
c. On May 17, 2019, the Company entered into an Equity Distribution Agreement with Oppenheimer &amp; Co. Inc., or Oppenheimer to offer and sell from time to time its ordinary shares, NIS 0.01 par value, having an aggregate offering price of up to $15,000,000 through Oppenheimer acting as its agent and/or principal. For the year-ended December 31, 2020, the Company sold an aggregate of 812,470 ordinary shares under its at-the-market equity facility. The total consideration amounted to $1,034 thousand, net of issuance costs.
d. On May 7, 2020 and May 11, 2020, the Company entered into securities purchase agreements with several institutional investors and existing shareholders to purchase 11,492,065 of the Company’s ordinary shares at a purchase price of $1.575 per share in a registered direct offering. In a concurrent private placement, the Company issued to investors and existing shareholders in the offering unregistered warrants to purchase up to 11,492,065 ordinary shares. Each warrant is exercisable immediately upon issuance at an exercise price of $1.45 per share and will remain exercisable for 18 months following issuance date. The offering raised a total of $18.1 million, with net proceeds of $16.4 million, after deducting fees and expenses. The closing of the sale of the ordinary shares and warrants occurred on May 11, 2020 and May 13, 2020. The fair value of the warrants is
computed using the Black-Scholes option-pricing model. The underlying data used for computing the fair value of the warrants are
mainly as follows: ordinary share price based on the current price of an ordinary share: $1.27-$1.63; expected volatility based
on Company historical trade: 74%-76%; risk-free interest rate: 0.155%-0.165%; expected dividend: zero; and expected life to exercise
of 1.5 years. The consideration was allocated between ordinary shares and warrants based on the ratio of the warrants’ fair
value and the ordinary share price. As of December 31, 2020, none of
the warrants were exercised.
e. On July 29, 2020, the general meeting of the shareholders of the Company approved the increase of the authorized share capital of the Company by 80,000,000 ordinary shares to 150,000,000 ordinary shares, par value NIS 0.01 per share.
f. Share based compensation plans In February 2000, the Company’s
Board of Directors approved an option plan (the “Plan”) as amended through 2008. Under the Plan, the Company reserved
up to 1,423,606 Ordinary Shares of NIS 0.01 par value of the Company for allocation to employees and non-employees. Each option
is exercisable to acquire one Ordinary Share. Any option granted under the Plan that is not exercised within ten years from the
date upon which it becomes exercisable, will expire. In April 2011, the Company’s
board of directors approved a new option plan (the “New Plan”). Under the New Plan, the Company reserved up to 766,958
Ordinary Shares (of which 159,458 Ordinary Shares shall be taken from the unallocated pool reserved under the Plan) for allocation
to employees and non-employees. Any option which was granted under the New Plan and was not exercised within twenty years from
the date when it becomes exercisable, will expire. In September 2014, the Company’s
shareholders approved the adoption of the Employee Share Ownership and Option Plan (2014) (“2014 Plan”) effective as
of the closing of the public offering. Under the 2014 Plan, the Company reserved up to 928,000 Ordinary Shares (of which 28,000
Ordinary Shares shall be taken from the unallocated pool reserved under the New Plan). The Ordinary Shares to be issued upon exercise
of the options confer the same rights as the other Ordinary Shares of the Company, immediately upon allotment. Any option which
was granted under the 2014 Plan and was not exercised within twenty years from the date when it becomes exercisable, will expire. Option exercise prices and vesting
periods shall be as determined by the board of directors of the Company on the date of the grant. The options are subject to the
terms stipulated by section 102(b)(2) of the Ordinance. According to these provisions, the Company will not be allowed to claim
as an expense for tax purposes the amounts credited to the employees as a capital gain benefit in respect of the options granted. Options granted to related parties
or non-employees of the Company are governed by Section 3(i) of the Ordinance. The Company will be allowed to claim as an expense
for tax purposes the amounts equal to the expenses it recorded in the financial statements in the year in which the related parties
or non-employees exercised the options into shares. Options granted in 2018, 2019 and 2020:
Number of options granted according to option plan of the company
Exercise price per Ordinary Share
The fair value of options on date of grant (in
Date of grant Total ($) thousands)
January 2018 128,000 $ 6.9 $ 838
June 2018 50,000 $ 2.22 $ 119
September 2018 30,000 $ 1.78 $ 46
December 2018 1,305,000 $ 1.22 $ 1,300
December 2019 1,346,000 $ 1.22 $ 1,411
November 24, 2020 125,000 $ 1.17 $ 135
December 8, 2020 1,343,000 $ 1.22 $ 1,753 All of the options granted in 2018, 2019, 2020
will vest by 4 years with 25% on the first-year anniversary; the remaining 75% at 1/12 of the options at the end of each quarter
over the course of the last 3 years. The fair value of the options on the date of
grant was computed using the Black-Scholes model. Fair value of the options was estimated using the expected volatility. The risk-free
interest rate was determined based on rates of return on maturity of unlinked treasury bonds with time to maturity that equals
the average life of the options. The fair value of the Company’s stock
options and RSUs granted for the years ended December 31, 2020, 2019 and 2018 was estimated using the following assumptions:
2020 2019 2018
Value of one ordinary share $1.21 -$1.45 $1.15 $1.09- $7.20
Expected stock price volatility 94 % 100% 97%-100%
Expected term (in years) 11 11 11
Risk free interest rate 0.88%-0.91% 1.91% 2.46%-2.93%
Dividend yield - - -
g. Changes in the number of options and RSUs and weighted average exercise prices are as follows:
Year ended December 31
2020 2019 2018
Number of options Weighted average exercise price Number of options Weighted average exercise price Number of options Weighted average exercise price
Outstanding at beginning of year 6,373,331 $ 2.91 5,056,914 $ 3.36 4,036,095 $ 3.88
Granted 1,468,000 1.22 1,346,000 1.22 1,513,000 1.74
Exercised - - - - (97,042 ) 0.33
Forfeited and expired (271,705 ) 4.35 (29,583 ) 3.30 (395,140 ) 3.31
Outstanding at end of year (1) 7,569,626 $ 2.53 6,373,331 $ 2.91 5,056,914 $ 3.36
Exercisable at end of year 4,149,359 $ 3.43 3,294,647 $ 3.73 2,478,796 $ 3.70
(1) Out of which number of RSUs 102,334, 102,334 and 114,668 for the years ended December 31, 2020, 2019 and 2018, respectively
h. The following is information about exercise price and remaining contractual life of outstanding options and RSUs at year-end:
December 31, 2020 December 31, 2019 December 31, 2018
Number of options outstanding at end of year Exercise Price Weighted average of remaining contractual life Number of options outstanding at end of year Exercise price Weighted average of remaining contractual life Number of options outstanding at end of year Exercise Price Weighted average of remaining contractual life
509,176 $ 0.002 10.14 509,176 $ 0.002 10.88 521,509 $ 0.002 11.34
125,000 $ 1.17 19.91 - - - - - -
72,990 $ 1.21 3.72 72,990 $ 1.21 4.72 72,990 $ 1.21 5.72
4,491,494 $ 1.22-2.47 16.61 3,244,969 $ 1.22-2.47 30.38 1,898,969 $ 1.22-2.47 15.54
538,871 $ 3.30-3.48 11.92 559,871 $ 3.30-3.48 12.96 559,871 $ 3.30-3.48 13.96
30,000 $ 6.03 14.12 60,000 $ 6.03 15.13 60,000 $ 6.03 16.13
106,625 $ 6.90 17.02 116,000 $ 6.90 18.02 116,000 $ 6.9 19.2
342,470 $ 7.52 14.88 372,470 $ 7.52 15.88 372,470 $ 7.52 16.88
1,353,000 $ 5.08-5.99 16.36 1,437,855 $ 5.08-5.99 17.36 1,455,105 $ 5.08-5.99 18.38
7,569,626 6,373,331 5,056,914 The aggregate intrinsic value for the options
outstanding as of December 31, 2020, 2019 and 2018 was $3.7 million, $0.6 million and, $0.5 million, respectively.
i. Expenses for share based compensation recognized in statements of operations were as follows:
Year ended December 31
2020 2019 2018
U.S. dollars in thousands
Research and development expenses $ 834 $ 1,236 $ 2,255
Administrative and general expenses 827 1,015 1,541
Marketing expenses - - 71
$ 1,661 $ 2,251 $ 3,867 The remaining unrecognized compensation expenses
as of December 31, 2020 are $2,680 thousand; The unrecognized compensation cost is expected to be recognized over a weighted average
period of 1.1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0</t>
        </is>
      </c>
    </row>
    <row r="3">
      <c r="A3" s="3" t="inlineStr">
        <is>
          <t>Income Tax Disclosure [Abstract]</t>
        </is>
      </c>
    </row>
    <row r="4">
      <c r="A4" s="4" t="inlineStr">
        <is>
          <t>Taxes on Income</t>
        </is>
      </c>
      <c r="B4" s="4" t="inlineStr">
        <is>
          <t>NOTE 10 – TAXES ON INCOME
a. Measurement of results for tax purposes The Company as a “foreign-investment
company” measures its results for tax purposes in dollar based on Income Tax Regulations (Bookkeeping Principles of Foreign
Invested Companies and of Certain Partnerships and the Determination of Their Taxable Income), 1986.
b. Tax rates The Company is taxed according to
Israeli tax laws. The taxable income of the Company, other than income from Benefited Enterprises (see c below), is subject to
the regular Israeli corporate tax rate, which is currently 23%.
c. Tax benefits under the Law for the Encouragement of Capital Investments, 1959 Under the Investment Law, including
Amendment No. 60 to the Investment Law that was published in April 2005, by virtue of the Benefited Enterprise program for certain
of its production facilities, the Company may be entitled to various tax benefits. The main benefit arising from such
status is the reduction in tax rates on income derived from a Benefited Enterprise. The extent of such benefits depends on the
location of the enterprise. Since the Company’s facilities are not located in “national development zone A,”
income derived from Benefited Enterprises will be tax exempt for a period of two years and then have a reduced tax rate for a period
of up to an additional eight years. The period of tax benefits, as
described above, is limited to 12 years from the beginning of the Benefited Enterprise election year (2012). As of December 31,
2020, the period of benefits has not yet commenced. In the event of distribution or
deemed distribution of dividends from income which was tax exempt as above, the amount distributed will be subject to the tax rate
it was exempted from. The Company is entitled to claim
accelerated depreciation in respect of equipment used by the Benefited Enterprises during five tax years. Entitlement to the above benefits
is conditioned upon the Company fulfilling the conditions stipulated by the Investment Law and regulations published thereunder. In the event of failure to comply
with these conditions, the benefits may be canceled and the Company may be required to apply the regular tax depreciation rates
and pay tax on the income in question at the regular corporate tax rates with the addition of linkage differences to the Israeli
consumer price index and interest. The Investment Law was amended
as part of the Economic Policy Law for the years 2011-2012 (the “Amendment”), which became effective on January 1,
2011. The Amendment sets alternative
benefit tracks to the ones currently in place under the provisions of the Investment Law, including a reduced corporate tax rate.
Tax rate for “Preferred Enterprise” income of companies not located in national development zone A is 16% for fiscal
year 2014 and thereafter. The benefits are granted to companies
that qualify under criteria set forth in the Investment Law; for the most part, those criteria are similar to the criteria that
have existed in the Investment Law prior to its amendment and the benefit period is unlimited in time. However, in accordance with
the Amendment, the classification of licensing income as Preferred income may be subject to the issuance of a pre-ruling by the
Israel Tax Authority. Additional amendments to the Investment
Law became effective in January 2017 (the “2017 Amendment”). Under the 2017 Amendment, and provided the conditions
stipulated therein are met, income derived by Preferred Companies from ‘Preferred Technological Enterprises’ (“PTE”)
(as defined in the 2017 Amendment), would be subject to reduced corporate tax rates of 7.5% in Development Zone “A”
and 12% elsewhere, or 6% in case of a ‘Special Preferred Technological Enterprise’ (“SPTE”) as defined
in the 2017 Amendment) regardless of the company’s geographical location within Israel. A Preferred Company distributing
dividends from income derived from its PTE or SPTE, would subject the recipient to a 20% tax (or lower, if so provided under an
applicable tax treaty). The 2017 Amendment further provides that, in certain circumstances, a dividend distributed to a corporate
shareholder who is not an Israeli resident for tax purposes would be subject to a 4% tax (inter alia, if the amount of foreign
investors in the distributing company exceeds 90%). Such taxes would generally be withheld at source by the distributing company. On June 14, 2017, the Encouragement
of Capital Investments Regulations (Preferred Technology Income and Capital Profits for a Technological Enterprise), 2017 (the
“Regulations”) were published, which adopted Action 5 under the base erosion and profit shifting (“BEPS”)
regulations. The Regulations describe, inter alia, the mechanism used to determine the calculation of the benefits under the PTE
and under the SPTE Regime and determine certain requirements relating to documentation of intellectual property for the purpose
of the PTE. According to these provisions, a company that complies with the terms under the PTE regime may be entitled to certain
tax benefits with respect to income generated during the company’s regular course of business and derived from the preferred
intangible asset (as determined in the Investments Law), excluding income derived from intangible assets used for marketing and
income attributed to production activity. In the event that intangible assets used for marketing purposes generate over 10% of
the PTE’s income, the relevant portion, calculated using a transfer pricing study, would be subject to regular corporate
income tax. If such income does not exceed 10%, the PTE will not be required to exclude the marketing income from the PTE’s
total income. The Regulations set a presumption of direct production expenses plus 10% with respect to income related to production,
which can be countered by the results of a supporting transfer pricing study. Tax rates applicable to such production income expenses
will be similar to the tax rates under the Preferred Enterprise regime, to the extent such income would be considered as eligible.
In order to calculate the preferred income, the PTE is required to take into account the income and the research and development
expenses that are attributed to each single preferred intangible asset. Nevertheless, it should be noted that the transitional
provisions allow companies to take into account the income and research and development expenses attributed to all of the preferred
intangible assets they have. Under the Regulations, the Company’s corporate tax rate is expected to be between 12% to 16%. Under the transitional provisions
of the Investment Law, a company is allowed to continue to enjoy the tax benefits available under the Investment Law prior to its
amendment until the end of the period of benefits, as defined in the Investment Law. In each year during the period
of benefits of its Benefited Enterprise, the Company will be able to opt for application of the Amendment, thereby making available
to itself the tax rate described above. The Company’s election to apply the Amendment is irrevocable. As of December 31, 2020, the Company’s
management decided not to adopt the application of the Amendment. There is no assurance that future
taxable income of the Company will qualify as Benefited, Preferred or Preferred Technological income or that the benefits described
above will be available to the Company in the future.
d. Losses for tax purposes carried forward to future years The balance of carry forward losses
as of December 31, 2020 is $198.1 million. Under Israeli tax laws, carryforward
tax losses have no expiration date. Deferred tax assets on losses for
tax purposes carried forward to subsequent years are recognized if utilization of the related tax benefit against a future taxable
income is expected. As the achievement of required
future taxable income is not likely, the Company recorded a full valuation allowance.
e. Tax assessments The Company has tax assessments
that are considered to be final through tax year 2015.
f. Deferred Taxes The following table presents summary
of information concerning the Company’s deferred taxes as of the periods ending December 31, 2020 and December 31, 2019.
December 31
2020 2019
U.S. dollars in thousands
In respect of:
Net operating loss carry forwards 45,553 41,605
Research and development expenses 3,244 1,954
Other timing differences 375 211
Less – valuation allowance (49,172 ) (43,770 )
Net deferred tax assets - - Deferred taxes are computed using
the tax rates expected to be in effect when those differences reverse. The changes in valuation allowance
are comprised as follows:
December 31,
2020 2019
(U.S. dollars in thousands)
Balance at the beginning of year $ 43,770 $ 40,589
Additions during the year 5,402 3,181
Balance at end of year $ 49,172 $ 43,770 Losses for tax purposes
carried forward to future years: The main reconciling item between
the statutory tax rate of the Company and the effective rate is the provision for a full valuation allowance in respect of tax
benefits from carry forward tax losses due to the uncertainty of the realization of such tax benefits and the Company’s three
year cumulative loss position (see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t>
        </is>
      </c>
      <c r="B1" s="2" t="inlineStr">
        <is>
          <t>12 Months Ended</t>
        </is>
      </c>
    </row>
    <row r="2">
      <c r="B2" s="2" t="inlineStr">
        <is>
          <t>Dec. 31, 2020</t>
        </is>
      </c>
    </row>
    <row r="3">
      <c r="A3" s="3" t="inlineStr">
        <is>
          <t>Organization, Consolidation and Presentation of Financial Statements [Abstract]</t>
        </is>
      </c>
    </row>
    <row r="4">
      <c r="A4" s="4" t="inlineStr">
        <is>
          <t>Supplementary Financial Information</t>
        </is>
      </c>
      <c r="B4" s="4" t="inlineStr">
        <is>
          <t xml:space="preserve">NOTE 11 – SUPPLEMENTARY FINANCIAL
INFORMATION:
December 31
2020 2019
U.S. dollars in thousands
a. Other current assets:
Institutions - VAT $ 187 $ 205
Prepaid expenses 1,215 602
Government grants receivable 6 424
Other 11 10
$ 1,419 $ 1,241
b. Accounts payable-other:
Accrued expenses $ 3,632 $ 3,650
Employee-related accrued expenses 337 309
Provision for vacation 306 217
$ 4,275 $ 4,1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 xml:space="preserve">NOTE 12 – LOSS PER SHARE Basic and diluted loss per share: Basic Basic loss per share is calculated by dividing
the result attributable to equity holders of the Company by the weighted average number of Ordinary Shares in issue during the
year. Diluted All Ordinary Shares underlying outstanding
options, RSU’s and warrants have been excluded from the calculation of the diluted loss per share for the years ended December
31, 2020, 2019 and 2018 since their effect was anti-dilutive. The total number of options, RSU’s and warrants excluded from
the calculations of diluted loss per share were – 23,264,072, 13,528,092 and 12,211,676 for the years ended December 31,
2020, 2019 and 2018, respectively.
Year ended December 31
2020 2019 2018
U.S. dollars in thousands, except per share data
Basic and diluted:
Loss attributable to equity holders of the Company $ 24,225 $ 19,396 $ 20,496
Weighted average number of ordinary shares in issue 43,668,155 35,881,256 32,969,094
Loss per ordinary share $ 0.55 $ 0.54 $ 0.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Position - USD ($) $ in Thousands</t>
        </is>
      </c>
      <c r="B1" s="2" t="inlineStr">
        <is>
          <t>Dec. 31, 2020</t>
        </is>
      </c>
      <c r="C1" s="2" t="inlineStr">
        <is>
          <t>Dec. 31, 2019</t>
        </is>
      </c>
    </row>
    <row r="2">
      <c r="A2" s="3" t="inlineStr">
        <is>
          <t>Current assets:</t>
        </is>
      </c>
    </row>
    <row r="3">
      <c r="A3" s="4" t="inlineStr">
        <is>
          <t>Cash and cash equivalents</t>
        </is>
      </c>
      <c r="B3" s="6" t="n">
        <v>13184</v>
      </c>
      <c r="C3" s="6" t="n">
        <v>9436</v>
      </c>
    </row>
    <row r="4">
      <c r="A4" s="4" t="inlineStr">
        <is>
          <t>Restricted bank deposits</t>
        </is>
      </c>
      <c r="B4" s="5" t="n">
        <v>151</v>
      </c>
      <c r="C4" s="4" t="inlineStr">
        <is>
          <t xml:space="preserve"> </t>
        </is>
      </c>
    </row>
    <row r="5">
      <c r="A5" s="4" t="inlineStr">
        <is>
          <t>Short-term bank deposits</t>
        </is>
      </c>
      <c r="B5" s="5" t="n">
        <v>17110</v>
      </c>
      <c r="C5" s="5" t="n">
        <v>27100</v>
      </c>
    </row>
    <row r="6">
      <c r="A6" s="4" t="inlineStr">
        <is>
          <t>Trade receivables</t>
        </is>
      </c>
      <c r="B6" s="5" t="n">
        <v>129</v>
      </c>
      <c r="C6" s="4" t="inlineStr">
        <is>
          <t xml:space="preserve"> </t>
        </is>
      </c>
    </row>
    <row r="7">
      <c r="A7" s="4" t="inlineStr">
        <is>
          <t>Other current assets</t>
        </is>
      </c>
      <c r="B7" s="5" t="n">
        <v>1419</v>
      </c>
      <c r="C7" s="5" t="n">
        <v>1241</v>
      </c>
    </row>
    <row r="8">
      <c r="A8" s="4" t="inlineStr">
        <is>
          <t>Total current assets</t>
        </is>
      </c>
      <c r="B8" s="5" t="n">
        <v>31993</v>
      </c>
      <c r="C8" s="5" t="n">
        <v>37777</v>
      </c>
    </row>
    <row r="9">
      <c r="A9" s="3" t="inlineStr">
        <is>
          <t>Non-current assets:</t>
        </is>
      </c>
    </row>
    <row r="10">
      <c r="A10" s="4" t="inlineStr">
        <is>
          <t>Restricted bank deposits</t>
        </is>
      </c>
      <c r="B10" s="5" t="n">
        <v>362</v>
      </c>
      <c r="C10" s="5" t="n">
        <v>506</v>
      </c>
    </row>
    <row r="11">
      <c r="A11" s="4" t="inlineStr">
        <is>
          <t>Long-term prepaid expenses</t>
        </is>
      </c>
      <c r="B11" s="5" t="n">
        <v>241</v>
      </c>
      <c r="C11" s="5" t="n">
        <v>300</v>
      </c>
    </row>
    <row r="12">
      <c r="A12" s="4" t="inlineStr">
        <is>
          <t>Funds in respect of employee rights upon retirement</t>
        </is>
      </c>
      <c r="B12" s="5" t="n">
        <v>354</v>
      </c>
      <c r="C12" s="5" t="n">
        <v>318</v>
      </c>
    </row>
    <row r="13">
      <c r="A13" s="4" t="inlineStr">
        <is>
          <t>Property, plant and equipment, net</t>
        </is>
      </c>
      <c r="B13" s="5" t="n">
        <v>6632</v>
      </c>
      <c r="C13" s="5" t="n">
        <v>7775</v>
      </c>
    </row>
    <row r="14">
      <c r="A14" s="4" t="inlineStr">
        <is>
          <t>Operating lease right-of-use assets</t>
        </is>
      </c>
      <c r="B14" s="5" t="n">
        <v>2124</v>
      </c>
      <c r="C14" s="5" t="n">
        <v>2329</v>
      </c>
    </row>
    <row r="15">
      <c r="A15" s="4" t="inlineStr">
        <is>
          <t>Total non-current assets</t>
        </is>
      </c>
      <c r="B15" s="5" t="n">
        <v>9713</v>
      </c>
      <c r="C15" s="5" t="n">
        <v>11228</v>
      </c>
    </row>
    <row r="16">
      <c r="A16" s="4" t="inlineStr">
        <is>
          <t>Total assets</t>
        </is>
      </c>
      <c r="B16" s="5" t="n">
        <v>41706</v>
      </c>
      <c r="C16" s="5" t="n">
        <v>49005</v>
      </c>
    </row>
    <row r="17">
      <c r="A17" s="3" t="inlineStr">
        <is>
          <t>Current liabilities:</t>
        </is>
      </c>
    </row>
    <row r="18">
      <c r="A18" s="4" t="inlineStr">
        <is>
          <t>Accounts payable: Trade</t>
        </is>
      </c>
      <c r="B18" s="5" t="n">
        <v>1960</v>
      </c>
      <c r="C18" s="5" t="n">
        <v>3330</v>
      </c>
    </row>
    <row r="19">
      <c r="A19" s="4" t="inlineStr">
        <is>
          <t>Accounts payable: Other</t>
        </is>
      </c>
      <c r="B19" s="5" t="n">
        <v>4275</v>
      </c>
      <c r="C19" s="5" t="n">
        <v>4176</v>
      </c>
    </row>
    <row r="20">
      <c r="A20" s="4" t="inlineStr">
        <is>
          <t>Deferred revenue</t>
        </is>
      </c>
      <c r="B20" s="5" t="n">
        <v>725</v>
      </c>
      <c r="C20" s="5" t="n">
        <v>386</v>
      </c>
    </row>
    <row r="21">
      <c r="A21" s="4" t="inlineStr">
        <is>
          <t>Current maturity of operating leases</t>
        </is>
      </c>
      <c r="B21" s="5" t="n">
        <v>393</v>
      </c>
      <c r="C21" s="5" t="n">
        <v>385</v>
      </c>
    </row>
    <row r="22">
      <c r="A22" s="4" t="inlineStr">
        <is>
          <t>Current maturity of finance lease liability</t>
        </is>
      </c>
      <c r="B22" s="5" t="n">
        <v>106</v>
      </c>
      <c r="C22" s="5" t="n">
        <v>389</v>
      </c>
    </row>
    <row r="23">
      <c r="A23" s="4" t="inlineStr">
        <is>
          <t>Total current liabilities</t>
        </is>
      </c>
      <c r="B23" s="5" t="n">
        <v>7459</v>
      </c>
      <c r="C23" s="5" t="n">
        <v>8666</v>
      </c>
    </row>
    <row r="24">
      <c r="A24" s="3" t="inlineStr">
        <is>
          <t>Non-current liabilities:</t>
        </is>
      </c>
    </row>
    <row r="25">
      <c r="A25" s="4" t="inlineStr">
        <is>
          <t>Liability for employee rights upon retirement</t>
        </is>
      </c>
      <c r="B25" s="5" t="n">
        <v>474</v>
      </c>
      <c r="C25" s="5" t="n">
        <v>426</v>
      </c>
    </row>
    <row r="26">
      <c r="A26" s="4" t="inlineStr">
        <is>
          <t>Deferred revenue</t>
        </is>
      </c>
      <c r="B26" s="5" t="n">
        <v>704</v>
      </c>
      <c r="C26" s="5" t="n">
        <v>1723</v>
      </c>
    </row>
    <row r="27">
      <c r="A27" s="4" t="inlineStr">
        <is>
          <t>Operating lease liability</t>
        </is>
      </c>
      <c r="B27" s="5" t="n">
        <v>2029</v>
      </c>
      <c r="C27" s="5" t="n">
        <v>2068</v>
      </c>
    </row>
    <row r="28">
      <c r="A28" s="4" t="inlineStr">
        <is>
          <t>Finance lease liability</t>
        </is>
      </c>
      <c r="B28" s="4" t="inlineStr">
        <is>
          <t xml:space="preserve"> </t>
        </is>
      </c>
      <c r="C28" s="5" t="n">
        <v>99</v>
      </c>
    </row>
    <row r="29">
      <c r="A29" s="4" t="inlineStr">
        <is>
          <t>Other non-current liability</t>
        </is>
      </c>
      <c r="B29" s="5" t="n">
        <v>123</v>
      </c>
      <c r="C29" s="4" t="inlineStr">
        <is>
          <t xml:space="preserve"> </t>
        </is>
      </c>
    </row>
    <row r="30">
      <c r="A30" s="4" t="inlineStr">
        <is>
          <t>Total non-current liabilities</t>
        </is>
      </c>
      <c r="B30" s="5" t="n">
        <v>3330</v>
      </c>
      <c r="C30" s="5" t="n">
        <v>4316</v>
      </c>
    </row>
    <row r="31">
      <c r="A31" s="4" t="inlineStr">
        <is>
          <t>Total liabilities</t>
        </is>
      </c>
      <c r="B31" s="5" t="n">
        <v>10789</v>
      </c>
      <c r="C31" s="5" t="n">
        <v>12982</v>
      </c>
    </row>
    <row r="32">
      <c r="A32" s="4" t="inlineStr">
        <is>
          <t>Commitments (Note 8)</t>
        </is>
      </c>
      <c r="B32" s="4" t="inlineStr">
        <is>
          <t xml:space="preserve"> </t>
        </is>
      </c>
      <c r="C32" s="4" t="inlineStr">
        <is>
          <t xml:space="preserve"> </t>
        </is>
      </c>
    </row>
    <row r="33">
      <c r="A33" s="3" t="inlineStr">
        <is>
          <t>Shareholders' equity:</t>
        </is>
      </c>
    </row>
    <row r="34">
      <c r="A34" s="4" t="inlineStr">
        <is>
          <t>Ordinary shares, NIS 0.01 par value; Authorized as of December 31, 2020 and 2019, 150,000,000 and 70,000,000 shares, respectively; issued and outstanding as of December 31, 2020 and 2019, 48,187,463 and 35,882,928 shares, respectively</t>
        </is>
      </c>
      <c r="B34" s="5" t="n">
        <v>108</v>
      </c>
      <c r="C34" s="5" t="n">
        <v>73</v>
      </c>
    </row>
    <row r="35">
      <c r="A35" s="4" t="inlineStr">
        <is>
          <t>Additional paid in capital</t>
        </is>
      </c>
      <c r="B35" s="5" t="n">
        <v>252561</v>
      </c>
      <c r="C35" s="5" t="n">
        <v>235974</v>
      </c>
    </row>
    <row r="36">
      <c r="A36" s="4" t="inlineStr">
        <is>
          <t>Warrants</t>
        </is>
      </c>
      <c r="B36" s="5" t="n">
        <v>10401</v>
      </c>
      <c r="C36" s="5" t="n">
        <v>7904</v>
      </c>
    </row>
    <row r="37">
      <c r="A37" s="4" t="inlineStr">
        <is>
          <t>Accumulated deficit</t>
        </is>
      </c>
      <c r="B37" s="5" t="n">
        <v>-232153</v>
      </c>
      <c r="C37" s="5" t="n">
        <v>-207928</v>
      </c>
    </row>
    <row r="38">
      <c r="A38" s="4" t="inlineStr">
        <is>
          <t>Total equity</t>
        </is>
      </c>
      <c r="B38" s="5" t="n">
        <v>30917</v>
      </c>
      <c r="C38" s="5" t="n">
        <v>36023</v>
      </c>
    </row>
    <row r="39">
      <c r="A39" s="4" t="inlineStr">
        <is>
          <t>Total liabilities and equity</t>
        </is>
      </c>
      <c r="B39" s="6" t="n">
        <v>41706</v>
      </c>
      <c r="C39" s="6" t="n">
        <v>49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NOTE 13 – SUBSEQUENT EVENT:
a. On January 14, 2021, the Company entered into an ordinary share purchase agreement (Agreement) of up to $20 million of the Company’s ordinary shares, par value NIS 0.01 per share, with Aspire Capital Fund, LLC. The ordinary shares may be sold from time to time based on the Company’s notice to Aspire Capital over the 30-month term of the purchase Agreement.
b. During January and February 2021 the Company issued 6,947,272 ordinary shares out of which (a) 4,861,906 shares issued from exercise of warrants; (b) 1,285,366 shares from the At-The-Market (ATM); and (c) sale of 800,000 shares to Aspire Capital Fund, LLC under the Agreement. The accumulated gross proceeds from the sale of the above shares is approximately $12,345 thousand. Regarding the ATM
sales the Company failed to file a prospectus supplement specifying details regarding such sales. This may have constituted a ‎violation
of Section 5 of the Securities Act and may give rise to liability under Section 12 of the Securities Act ‎‎(which generally
provides a rescission remedy for offers and sales of securities in violation of Section 5) as well ‎as potential liability under
the anti-fraud provisions of federal and state securities laws and state rescission laws.‎ In such
event, anyone who acquired such ordinary shares would have a right to rescind the purchase. If all the ‎shareholders who
acquired ordinary shares demanded rescission, the maximum that the Company would be obligated to repay would be approximately $3,500
thousand, plus interest. Out of the $3,500 thousand, there was an identified buyer of approximately $1,900. That buyer has agreed to
waive his rescission right and signed a respective waiver. The Securities Act generally requires that any claim brought ‎for a
violation of Section 5 of the Securities Act be brought within one year of the violation. Additionally, if it is ‎determined
that such sales did in fact violate the Securities Act, the Company may become subject to fines and penalties ‎imposed by the
SEC and state securities agencies.‎ Management is evaluating the impact of this matter on the Company including the penalty to
be recorded as such transactions occurred in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General</t>
        </is>
      </c>
      <c r="B4" s="4" t="inlineStr">
        <is>
          <t>a. General Vascular Biogenics Ltd. (the “Company”
or VBL) was incorporated on January 27, 2000. The Company is a late-stage clinical biopharmaceutical company focused on the discovery,
development and commercialization of first-inclass treatments for cancer and immune/inflammatory indications. VB-111 (ofranergene
obadenovec), a Phase 3 drug candidate, is the lead product candidate in the Company’s cancer program. VB-600 series are preclinical stage
antibodies targeting MOSPD2 for inflammatory and oncology indications, which are being advanced towards IND VB-601 is the lead
mAb candidate for various inflammatory indications and VB-611 is the lead bi-specific mAb for various solid tumors. VB-201, a Phase 2-ready drug candidate,
is the Company’s lead Lecinoxoid-based product candidate for chronic immune-related indications. The Company is engaged in an exclusive
license agreement with NanoCarrier Co., Ltd. (hereinafter - “The License Agreement”) for the development, commercialization,
and supply of ofranergene obadenovec (“VB-111”) in Japan for all indications, see notes 1(m) and 7. In March 2019, the Company entered
into an exclusive option license agreement with an animal health company for the development of VB-201 for veterinary use, see
note 7. Since inception, the Company has
incurred significant losses, and it expects to continue to incur significant expenses and losses for at least the next several
years. As of December 31, 2020, the Company had an accumulated deficit of $232.2 million. The Company’s losses may fluctuate
significantly from quarter to quarter and year to year, depending on the timing of its clinical trials, the receipt of payments
under any future collaboration agreements it may enter into, and its expenditures on other research and development activities. As of December 31, 2020, the Company
had cash, cash equivalents, short-term bank deposits and restricted cash of $30.8 million. The Company may seek to raise more
capital to pursue additional activities. The Company may seek these funds through a combination of private and public equity offerings,
government grants, strategic collaborations and licensing arrangements. Additional financing may not be available when the Company
needs it or may not be available on terms that are favorable to the Company.</t>
        </is>
      </c>
    </row>
    <row r="5">
      <c r="A5" s="4" t="inlineStr">
        <is>
          <t>Basis of Preparation of the Financial Statements</t>
        </is>
      </c>
      <c r="B5" s="4" t="inlineStr">
        <is>
          <t>b. Basis of preparation of the financial statements The Company’s financial statements
have been prepared in accordance with generally accepted accounting principles in the United States of America (“U.S. GAAP”). Prior to 2020, the Company prepared
its financial statements in accordance with International Financial Reporting Standards (“IFRS”), as issued by the
International Accounting Standards Board (“IASB”), as permitted in the United States (“U.S.”) based on
the Company’s status as a foreign private issuer as defined by the U.S. Securities and Exchange Commission (the “SEC”).
During 2020, the Company decided to adopt the US GAAP to better accommodate with the expectation of the US based investors and
capital markets. There were no material IFRS to US GAAP adjustments made upon adoption
of US GAAP.</t>
        </is>
      </c>
    </row>
    <row r="6">
      <c r="A6" s="4" t="inlineStr">
        <is>
          <t>Use of Estimates in the Preparation of Financial Statements</t>
        </is>
      </c>
      <c r="B6" s="4" t="inlineStr">
        <is>
          <t>c. Use of estimates in the preparation of financial statements The preparation of financial statements
in conformity with U.S. GAAP requires management to make estimates and assumptions that affect the reported amounts of assets
and liabilities, the disclosure of contingent liabilities at the date of the financial statements and the reported amounts of
expenses during the reporting period. Actual results may differ from those estimates.</t>
        </is>
      </c>
    </row>
    <row r="7">
      <c r="A7" s="4" t="inlineStr">
        <is>
          <t>Functional and Presentation Currency</t>
        </is>
      </c>
      <c r="B7" s="4" t="inlineStr">
        <is>
          <t>d. Functional and presentation currency:
1) Functional and presentation currency The U.S. dollar (“dollar”) is
the currency of the primary economic environment in which the operations of the Company are conducted. Accordingly, the functional
currency of the Company is the dollar.
2) Transactions and balances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in the statements of operations (indicated below), the following exchange rates are used: (i) for transactions - exchange
rates at transaction dates or average rates; and (ii) for other items (derived from non-monetary balance sheet items such as depreciation
and amortization, etc.) - historical exchange rates. All foreign exchange gains and
losses are presented in the statements of operations within financial income or expenses.</t>
        </is>
      </c>
    </row>
    <row r="8">
      <c r="A8" s="4" t="inlineStr">
        <is>
          <t>Cash, Cash Equivalents and Restricted Cash Deposits</t>
        </is>
      </c>
      <c r="B8" s="4" t="inlineStr">
        <is>
          <t>e. Cash, cash equivalents and restricted cash deposi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in addition to restricted cash required to be set aside by operating and financial lease contractual agreements recorded in current
assets and non-current assets, respectively, on the balance sheet.</t>
        </is>
      </c>
    </row>
    <row r="9">
      <c r="A9" s="4" t="inlineStr">
        <is>
          <t>Property, Plant and Equipment</t>
        </is>
      </c>
      <c r="B9" s="4" t="inlineStr">
        <is>
          <t>f. Property, plant and equipment:
1) All property and equipment (including leasehold improvements) are stated at cost less accumulated depreciation and impairment. Cost includes expenditures that are directly attributable to the acquisition of the items. Repairs and maintenance are charged
to the statement of operations during the period in which they are incurred.
2) The assets are depreciated using the straight-line method to allocate their cost over their estimated useful lives. Annual rates of depreciation are as follows:
%
Laboratory equipment 9-15
Computers 25-33
Office furniture and equipment 7 Leasehold improvements are depreciated
using the straight-line method over the shorter of the term of the lease or the estimated useful life of the improvements.
3) Gains and losses on disposals are determined by comparing proceeds with the associated carrying amount. These are included in the statements of operations.</t>
        </is>
      </c>
    </row>
    <row r="10">
      <c r="A10" s="4" t="inlineStr">
        <is>
          <t>Impairment of Long-lived Assets</t>
        </is>
      </c>
      <c r="B10" s="4" t="inlineStr">
        <is>
          <t>g. Impairment of long-lived assets Assets that are subject to depreciation
are reviewed for impairment whenever events or changes in circumstances indicate that the carrying amount may not be recoverable.
If the sum of expected future cash flows (undiscounted and without interest charges) of the assets is less than the carrying amount
of such assets, an impairment loss would be recognized. The assets would be written down to their estimated fair values, calculated
based on the present value of expected future cash flows (discounted cash flows), or some other fair value measure. Through December 31, 2020, no impairment
has been recognized.</t>
        </is>
      </c>
    </row>
    <row r="11">
      <c r="A11" s="4" t="inlineStr">
        <is>
          <t>Deferred Income Tax</t>
        </is>
      </c>
      <c r="B11" s="4" t="inlineStr">
        <is>
          <t>h. Deferred income tax Deferred taxes are recognized using
the liability method on temporary differences arising between the tax bases of assets and liabilities and their carrying amounts
in the financial statements. A valuation allowance is recognized
to the extent that it is more likely than not that the deferred taxes will not be realized in the foreseeable future. Given the
Company’s losses, the Company has provided a full valuation allowance with respect to its deferred tax assets.</t>
        </is>
      </c>
    </row>
    <row r="12">
      <c r="A12" s="4" t="inlineStr">
        <is>
          <t>Uncertainty in Income Tax</t>
        </is>
      </c>
      <c r="B12" s="4" t="inlineStr">
        <is>
          <t>i. Uncertainty in income tax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t>
        </is>
      </c>
    </row>
    <row r="13">
      <c r="A13" s="4" t="inlineStr">
        <is>
          <t>Employee Benefits</t>
        </is>
      </c>
      <c r="B13" s="4" t="inlineStr">
        <is>
          <t>j. Employee benefits:
a. Post-employment benefit obligation Israeli labor laws and the Company’s
agreements require the Company to pay retirement benefits to employees terminated or leaving their employment in certain other
circumstances. Most of the Company’s employees are covered by a defined contribution plan under Section 14 of the Israel
Severance Pay Law from the beginning of their employment with the Company. With respect to the remaining employees,
which are not covered by a defined contribution plan under Section 14 of the Israel Severance Pay Law only from January 1, 2010,
the Company records a liability in its balance sheet.
b. Vacation and recreation pay Under Israeli law, each employee
is entitled to vacation days and recreation pay, both computed on an annual basis. The entitlement is based on the length of the
employment period. The Company recognizes a liability and an expense for vacation and recreation pay based on the entitlement
of each employee.</t>
        </is>
      </c>
    </row>
    <row r="14">
      <c r="A14" s="4" t="inlineStr">
        <is>
          <t>Share-based Compensation</t>
        </is>
      </c>
      <c r="B14" s="4" t="inlineStr">
        <is>
          <t>k. Share-based compensation The Company accounts for employees’
and directors’ share-based payment awards classified as equity awards using the grant-date fair value method. The fair value
of share-based payment transactions is recognized as an expense over the requisite service period. The Company elected to recognize
compensation costs for awards conditioned only on continued service that have a graded vesting schedule using the accelerated method
over the related service period. Share based payments to employees
and directors were measured by reference to the fair value of the options and restricted share (hereinafter “RSUs”)
granted at date of grant. Until December 31, 2018, when options
and RSUs were granted as consideration for services provided by consultants and other non-employees, the grant was accounted for
based on the fair value of the consideration received or the fair value of the awards issued, whichever was more reliably measurable.
The fair value of the awards granted was measured on a final basis at the end of the related service period and recognized over
the related service period using the straight-line method. After the adoption of ASU 2018-07
on January 1, 2019, fair value of all grants of options and RSUs is determined by reference to their fair value at date of grant. Service conditions and performance
vesting conditions are included in assumptions about the number of options and RSU’s that are expected to vest. The total
expense is recognized over the vesting period, which is the period over which all of the specified vesting conditions are to be
satisfied. When options are exercised, the
Company issues new shares, with proceeds less directly attributable transaction costs recognized as share capital (par value) and
additional paid in capital. The
Company has elected to recognize forfeitures as they occur</t>
        </is>
      </c>
    </row>
    <row r="15">
      <c r="A15" s="4" t="inlineStr">
        <is>
          <t>Contingencies</t>
        </is>
      </c>
      <c r="B15" s="4" t="inlineStr">
        <is>
          <t>l. Contingencies: Certain conditions may exist as
of the date of the financial statements, which may result in a loss to the Company, but which will only be resolved when one or
more future events occur or fail to occur.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As of December 31, 2020, no contingent
liabilities have been recognized.</t>
        </is>
      </c>
    </row>
    <row r="16">
      <c r="A16" s="4" t="inlineStr">
        <is>
          <t>Revenue from Contracts with Customers</t>
        </is>
      </c>
      <c r="B16" s="4" t="inlineStr">
        <is>
          <t>m. Revenue from contracts with customers: General The Company recognized revenues
from the License Agreement according to ASC 606, “Revenues from Contracts with Customers”. In determining the appropriate amount
of revenue to be recognized as the Company fulfills its obligations under each of its agreements, the Company performs the following
steps: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Revenues from licensing agreement According to ASC 606, a performance
obligation is a promise to provide a distinct good or service or a series of distinct goods or services. A good or service promised
to a customer is distinct if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The Company has identified two performance
obligations in The License Agreement: (1) Grant of the license and use of its IP; and (2) Company’s participation and consulting
assistance services. In addition, there is a potential performance obligation regarding future manufacturing. ASC 606 defines the ‘Transaction
Price’ as the amount of consideration to which the entity expects to be entitled in exchange for transferring the promised
goods or services to a customer. The Company estimates the standalone selling prices of the services to be provided based on expected
cost-plus margin approach and uses the residual approach to estimate the selling price of the license. The Grant of the license and use
of its IP performance obligation considered to be a right to use IP in accordance with ASC 606. Therefore, revenue is recognized
at a point in time, upon transfer of control over the license to the licensee. The Company’s participation
and consulting assistance services performance obligation is recognized as revenue over the service period, based on input method,
which is costs incurred and labor hours expended. The transaction price contains variable
consideration contingent upon the licensee achieving certain milestones, as well as sales-based royalties, in accordance with the
relevant agreement. Variable payments, contingent on achieving additional milestones, are included in the transaction price based
on most likely amount method. Amounts included in the transaction price are recognized only when it is probable that a significant
reversal of cumulative revenues will not occur, usually upon achievement of the specific milestone, in accordance with the relevant
agreement. Sales-based royalties are not included in the transaction price. Rather, they are recognized as the related sale occurs,
due to the specific exception of ASC 606 for sales-based royalties in licensing of intellectual properties.</t>
        </is>
      </c>
    </row>
    <row r="17">
      <c r="A17" s="4" t="inlineStr">
        <is>
          <t>Research and Development Expenses</t>
        </is>
      </c>
      <c r="B17" s="4" t="inlineStr">
        <is>
          <t>n. Research and development expenses: Research and development expenses
include costs directly attributable to the conduct of research and development programs, including the cost of clinical trials,
clinical trial supplies, salaries, share-based compensation expenses, payroll taxes and other employee benefits, lab expenses,
consumable equipment and consulting fees. All costs associated with research and developments are expensed as incurred. Clinical trial expenses are charged
to research and development expense as incurred. The Company accrues for expenses resulting from obligations under contracts with
clinical research organizations (CROs). The financial terms of these contracts are subject to negotiations, which vary from contract
to contract and may result in payment flows that do not match the periods over which materials or services are provided. The Company’s
objective is to reflect the appropriate trial expense in the financial statements by matching the appropriate expenses with the
period in which services and efforts are expended.</t>
        </is>
      </c>
    </row>
    <row r="18">
      <c r="A18" s="4" t="inlineStr">
        <is>
          <t>Government Grants</t>
        </is>
      </c>
      <c r="B18" s="4" t="inlineStr">
        <is>
          <t>o. Government grants Government grants, which are received
from the Israeli Innovation Authority or IIA (formerly known as the Israeli Office of Chief Scientist, or the “OCS”)
by way of participation in research and development that is conducted by the Company, are received in installments as the program
progresses based on qualified research spending. Grants received are recognized when the grant becomes receivable, provided there
was reasonable assurance that the Company will comply with the conditions attached to the grant and there was reasonable assurance
the grant will be received. The grant is deducted from the research
and development expenses as the applicable costs are incurred. Research and development expenses, net for the years ended December
31, 2020, 2019 and 2018, include participation in research and development expenses in the amount of approximately $1.4 million,
$2.7 million and $2 million, respectively.</t>
        </is>
      </c>
    </row>
    <row r="19">
      <c r="A19" s="4" t="inlineStr">
        <is>
          <t>Leases</t>
        </is>
      </c>
      <c r="B19" s="4" t="inlineStr">
        <is>
          <t>p. Leases Until December 31, 2018 Leases in which a significant portion
of the risks and rewards of ownership are retained by the lessor are classified as operating leases. Payments made under operating
leases are charged to the statements of operations on a straight-line basis over the period of the lease. Leases of property, plant and equipment
where the Company, as lessee, has substantially all the risks and rewards of ownership are classified as finance leases. Finance
leases are capitalized at the lease’s inception at the fair value of the leased property or, if lower, the present value
of the minimum lease payments. The corresponding rental obligations, net of finance charges, are included in short-term lease liability
and long-term lease liability. Each lease payment is allocated between the liability and finance cost. The finance cost is charged
to the profit or loss over the lease period so as to produce a constant periodic rate of interest on the remaining balance of the
liability for each period. The property, plant and equipment acquired under finance leases is depreciated over the asset’s
useful life or over the shorter of the asset’s useful life and the lease term if there is no reasonable certainty that the
Company will obtain ownership at the end of the lease term. After January 1, 2019 In February 2016, the FASB issued
a new standard, ASC 842, related to leases to increase transparency and comparability among organizations by requiring the recognition
of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adopted the standard as of January 1, 2019, using the simplified transition approach, therefore
did not restate comparative amounts for the year prior to first adoption. The new standard resulted in an increase of $2.7 million
in operating lease ROU assets and corresponding liabilities on the Company’s balance sheet and did not have a material impact
on the Company’s statement of income or statement of cash flows. Under ASC 842, the Company determines
if an arrangement is a lease at inception. Upon initial recognition, the Company recognizes a liability at the present value of
the lease payments to be made over the lease term, and concurrently recognizes a ROU asset at the same amount of the liability,
adjusted for any prepaid or accrued lease payments, plus initial direct costs incurred in respect of the lease. Since the interest
rate implicit in the lease is not readily determinable, the incremental borrowing rate of the Company is used. The subsequent measurement
depends on whether the lease is classified as finance lease or an operating lease. For operating leases, after lease
commencement, the Company measures the lease liability at the present value of the remaining lease payments using the discount
rate determined at lease commencement. The Company subsequently measures the ROU asset at the present value of the remaining lease
payments, adjusted for the remaining balance of any lease incentives received, any cumulative prepaid or accrued rent if the lease
payments are uneven throughout the lease term and any unamortized initial direct costs. Further, the Company will recognize lease
expense on a straight-line basis over the lease term. For finance leases, after lease
commencement, the Company measures the lease liability by increasing the carrying amount to reflect interest on the lease liability
and reducing the carrying amount to reflect the lease payments made during the period. The Company measures the ROU assets at cost
less any accumulated amortization and any accumulated impairment losses. The Company amortizes the ROU asset on a straight-line
basis over approximately 7 years, unless another systematic basis better represents the pattern in which the Company expects to
consume the ROU asset’s future economic benefits.</t>
        </is>
      </c>
    </row>
    <row r="20">
      <c r="A20" s="4" t="inlineStr">
        <is>
          <t>Segment Reporting</t>
        </is>
      </c>
      <c r="B20" s="4" t="inlineStr">
        <is>
          <t>q. Segment reporting An operating segment is defined
as a component that engages in business activities whose operating results are reviewed by the chief operating decision maker
for the purpose of assessing performance and allocating resources and for which discrete financial information is available. The
Company operates in one operating segment.</t>
        </is>
      </c>
    </row>
    <row r="21">
      <c r="A21" s="4" t="inlineStr">
        <is>
          <t>Loss Per Ordinary Share</t>
        </is>
      </c>
      <c r="B21" s="4" t="inlineStr">
        <is>
          <t>r. Loss per Ordinary Share Basic loss per share is calculated
by dividing the net loss by the weighted average number of Ordinary Shares issued and outstanding during the year. Diluted loss
per share is based upon the weighted average number of ordinary shares and of ordinary shares equivalents outstanding when dilutive.
Ordinary share equivalents include outstanding stock options and warrants which are included under the treasury stock method when
dilutive. The dilutive potential shares were not taken into account in computing loss per share in 2020, 2019 and 2018 as their
effect would not have been dilutive.</t>
        </is>
      </c>
    </row>
    <row r="22">
      <c r="A22" s="4" t="inlineStr">
        <is>
          <t>Concentration of Credit Risks</t>
        </is>
      </c>
      <c r="B22" s="4" t="inlineStr">
        <is>
          <t>s. Concentration of credit risks Credit and interest risk arise
from cash and cash equivalents and deposits with banks. A substantial portion of the liquid instruments of the Company are invested
in short-term deposits in a leading Israeli bank. The Company estimates that since the liquid instruments are mainly invested
for short-term and with a highly rated institution, the credit and interest risk associated with these balances is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Annual Rates of Depreciation</t>
        </is>
      </c>
      <c r="B4" s="4" t="inlineStr">
        <is>
          <t xml:space="preserve">2) The assets are depreciated using the straight-line method to allocate their cost over their estimated useful lives. Annual rates of depreciation are as follows:
%
Laboratory equipment 9-15
Computers 25-33
Office furniture and equipment 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December 31
2020 2019
(in thousands)
Cost:
Laboratory equipment* $ 4,705 $ 4,667
Computers 304 291
Office furniture and equipment 198 198
Leasehold improvements $ 6,653 6,653
$ 11,860 $ 11,809
Less:
Accumulated depreciation $ 5,228 $ 4,034
Property and Equipment, net $ 6,632 $ 7,775 *Laboratory equipment category includes the
finance lease (see also Note 5) with cost of $1.1 million as of December 31, 2020 and 2019. The related accumulated depreciation
for the finance lease as of December 31, 2020 and 2019 is $0.5 million and $0.3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s</t>
        </is>
      </c>
      <c r="B4" s="4" t="inlineStr">
        <is>
          <t>The following table sets forth data regarding
the Company’s leases:
Year ended December 31,
2020 2019
(in thousands)
Lease cost
Finance lease cost:
Amortization of right-of-use assets $ 168 $ 168
Interest on lease liabilities 9 20
Operating lease cost 535 554
Other information
Cash paid for amounts included in the measurement of lease liabilities:
Operating cash flows from finance leases $ 391 $ 361
Operating cash flows from operating leases $ 530 $ 506
Financing cash flows from finance leases $ 9 $ 20
Right-of-use assets obtained in exchange for new operating lease liabilities $ 230 $ 200
Weighted-average remaining lease term - finance leases 0.25 1.25
Weighted-average remaining lease term - operating leases 5.92 7.01
Year ended December 31,
2020 2019
Weighted-average discount rate - finance leases 3.0 % 3.0 %
Weighted-average discount rate - operating leases 4.1 % 4.2 %</t>
        </is>
      </c>
    </row>
    <row r="5">
      <c r="A5" s="4" t="inlineStr">
        <is>
          <t>Schedule of Future Minimum Lease Payments</t>
        </is>
      </c>
      <c r="B5" s="4" t="inlineStr">
        <is>
          <t xml:space="preserve">Future minimum lease payments under non-cancellable
leases as of December 31, 2020 were as follows:
Operating Leases Finance Leases
(Dollars in thousands)
Year ending December 31,
2021 $ 487 $ 106
2022 466 -
2023 415 -
2024 406 -
2025 420 -
Thereafter 561 -
Total future minimum lease payments 2,755 106
Less imputed interest (333 ) -
Total $ 2,422 $ 1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0</t>
        </is>
      </c>
    </row>
    <row r="3">
      <c r="A3" s="3" t="inlineStr">
        <is>
          <t>Stockholders' Equity Note [Abstract]</t>
        </is>
      </c>
    </row>
    <row r="4">
      <c r="A4" s="4" t="inlineStr">
        <is>
          <t>Schedule of Stock Option Activity</t>
        </is>
      </c>
      <c r="B4" s="4" t="inlineStr">
        <is>
          <t xml:space="preserve">Options granted in 2018, 2019 and 2020:
Number of options granted according to option plan of the company
Exercise price per Ordinary Share
The fair value of options on date of grant (in
Date of grant Total ($) thousands)
January 2018 128,000 $ 6.9 $ 838
June 2018 50,000 $ 2.22 $ 119
September 2018 30,000 $ 1.78 $ 46
December 2018 1,305,000 $ 1.22 $ 1,300
December 2019 1,346,000 $ 1.22 $ 1,411
November 24, 2020 125,000 $ 1.17 $ 135
December 8, 2020 1,343,000 $ 1.22 $ 1,753 </t>
        </is>
      </c>
    </row>
    <row r="5">
      <c r="A5" s="4" t="inlineStr">
        <is>
          <t>Schedule of Fair Value of Stock Options and RSUs Granted</t>
        </is>
      </c>
      <c r="B5" s="4" t="inlineStr">
        <is>
          <t>The fair value of the Company’s stock
options and RSUs granted for the years ended December 31, 2020, 2019 and 2018 was estimated using the following assumptions:
2020 2019 2018
Value of one ordinary share $1.21 -$1.45 $1.15 $1.09- $7.20
Expected stock price volatility 94 % 100% 97%-100%
Expected term (in years) 11 11 11
Risk free interest rate 0.88%-0.91% 1.91% 2.46%-2.93%
Dividend yield - - -</t>
        </is>
      </c>
    </row>
    <row r="6">
      <c r="A6" s="4" t="inlineStr">
        <is>
          <t>Schedule of Changes in the Number of Options and RSUs and Weighted Average Exercise Prices</t>
        </is>
      </c>
      <c r="B6" s="4" t="inlineStr">
        <is>
          <t>g. Changes in the number of options and RSUs and weighted average exercise prices are as follows:
Year ended December 31
2020 2019 2018
Number of options Weighted average exercise price Number of options Weighted average exercise price Number of options Weighted average exercise price
Outstanding at beginning of year 6,373,331 $ 2.91 5,056,914 $ 3.36 4,036,095 $ 3.88
Granted 1,468,000 1.22 1,346,000 1.22 1,513,000 1.74
Exercised - - - - (97,042 ) 0.33
Forfeited and expired (271,705 ) 4.35 (29,583 ) 3.30 (395,140 ) 3.31
Outstanding at end of year (1) 7,569,626 $ 2.53 6,373,331 $ 2.91 5,056,914 $ 3.36
Exercisable at end of year 4,149,359 $ 3.43 3,294,647 $ 3.73 2,478,796 $ 3.70
(1) Out of which number of RSUs 102,334, 102,334 and 114,668 for the years ended December 31, 2020, 2019 and 2018, respectively</t>
        </is>
      </c>
    </row>
    <row r="7">
      <c r="A7" s="4" t="inlineStr">
        <is>
          <t>Schedule of Options Exercise Price and Contractual Life</t>
        </is>
      </c>
      <c r="B7" s="4" t="inlineStr">
        <is>
          <t xml:space="preserve">h. The following is information about exercise price and remaining contractual life of outstanding options and RSUs at year-end:
December 31, 2020 December 31, 2019 December 31, 2018
Number of options outstanding at end of year Exercise Price Weighted average of remaining contractual life Number of options outstanding at end of year Exercise price Weighted average of remaining contractual life Number of options outstanding at end of year Exercise Price Weighted average of remaining contractual life
509,176 $ 0.002 10.14 509,176 $ 0.002 10.88 521,509 $ 0.002 11.34
125,000 $ 1.17 19.91 - - - - - -
72,990 $ 1.21 3.72 72,990 $ 1.21 4.72 72,990 $ 1.21 5.72
4,491,494 $ 1.22-2.47 16.61 3,244,969 $ 1.22-2.47 30.38 1,898,969 $ 1.22-2.47 15.54
538,871 $ 3.30-3.48 11.92 559,871 $ 3.30-3.48 12.96 559,871 $ 3.30-3.48 13.96
30,000 $ 6.03 14.12 60,000 $ 6.03 15.13 60,000 $ 6.03 16.13
106,625 $ 6.90 17.02 116,000 $ 6.90 18.02 116,000 $ 6.9 19.2
342,470 $ 7.52 14.88 372,470 $ 7.52 15.88 372,470 $ 7.52 16.88
1,353,000 $ 5.08-5.99 16.36 1,437,855 $ 5.08-5.99 17.36 1,455,105 $ 5.08-5.99 18.38
7,569,626 6,373,331 5,056,914 </t>
        </is>
      </c>
    </row>
    <row r="8">
      <c r="A8" s="4" t="inlineStr">
        <is>
          <t>Schedule of Share Based Compensation</t>
        </is>
      </c>
      <c r="B8" s="4" t="inlineStr">
        <is>
          <t xml:space="preserve">i. Expenses for share based compensation recognized in statements of operations were as follows:
Year ended December 31
2020 2019 2018
U.S. dollars in thousands
Research and development expenses $ 834 $ 1,236 $ 2,255
Administrative and general expenses 827 1,015 1,541
Marketing expenses - - 71
$ 1,661 $ 2,251 $ 3,8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Taxes on Income (Tables)</t>
        </is>
      </c>
      <c r="B1" s="2" t="inlineStr">
        <is>
          <t>12 Months Ended</t>
        </is>
      </c>
    </row>
    <row r="2">
      <c r="B2" s="2" t="inlineStr">
        <is>
          <t>Dec. 31, 2020</t>
        </is>
      </c>
    </row>
    <row r="3">
      <c r="A3" s="3" t="inlineStr">
        <is>
          <t>Income Tax Disclosure [Abstract]</t>
        </is>
      </c>
    </row>
    <row r="4">
      <c r="A4" s="4" t="inlineStr">
        <is>
          <t>Schedule of Deferred Taxes</t>
        </is>
      </c>
      <c r="B4" s="4" t="inlineStr">
        <is>
          <t xml:space="preserve">The following table presents summary
of information concerning the Company’s deferred taxes as of the periods ending December 31, 2020 and December 31, 2019.
December 31
2020 2019
U.S. dollars in thousands
In respect of:
Net operating loss carry forwards 45,553 41,605
Research and development expenses 3,244 1,954
Other timing differences 375 211
Less – valuation allowance (49,172 ) (43,770 )
Net deferred tax assets - - </t>
        </is>
      </c>
    </row>
    <row r="5">
      <c r="A5" s="4" t="inlineStr">
        <is>
          <t>Schedule of Changes in Valuation Allowance</t>
        </is>
      </c>
      <c r="B5" s="4" t="inlineStr">
        <is>
          <t xml:space="preserve">The changes in valuation allowance
are comprised as follows:
December 31,
2020 2019
(U.S. dollars in thousands)
Balance at the beginning of year $ 43,770 $ 40,589
Additions during the year 5,402 3,181
Balance at end of year $ 49,172 $ 43,7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Supplementary Financial Information</t>
        </is>
      </c>
      <c r="B4" s="4" t="inlineStr">
        <is>
          <t xml:space="preserve">December 31
2020 2019
U.S. dollars in thousands
a. Other current assets:
Institutions - VAT $ 187 $ 205
Prepaid expenses 1,215 602
Government grants receivable 6 424
Other 11 10
$ 1,419 $ 1,241
b. Accounts payable-other:
Accrued expenses $ 3,632 $ 3,650
Employee-related accrued expenses 337 309
Provision for vacation 306 217
$ 4,275 $ 4,1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Basic and Diluted Loss Per Share</t>
        </is>
      </c>
      <c r="B4" s="4" t="inlineStr">
        <is>
          <t xml:space="preserve">Year ended December 31
2020 2019 2018
U.S. dollars in thousands, except per share data
Basic and diluted:
Loss attributable to equity holders of the Company $ 24,225 $ 19,396 $ 20,496
Weighted average number of ordinary shares in issue 43,668,155 35,881,256 32,969,094
Loss per ordinary share $ 0.55 $ 0.54 $ 0.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63" customWidth="1" min="2" max="2"/>
    <col width="21" customWidth="1" min="3" max="3"/>
    <col width="21" customWidth="1" min="4" max="4"/>
    <col width="21" customWidth="1" min="5" max="5"/>
    <col width="21" customWidth="1" min="6" max="6"/>
  </cols>
  <sheetData>
    <row r="1">
      <c r="A1" s="1" t="inlineStr">
        <is>
          <t>Significant Accounting Policies (Details Narrative) $ in Thousands</t>
        </is>
      </c>
      <c r="B1" s="2" t="inlineStr">
        <is>
          <t>12 Months Ended</t>
        </is>
      </c>
    </row>
    <row r="2">
      <c r="B2" s="2" t="inlineStr">
        <is>
          <t>Dec. 31, 2020USD ($)segment</t>
        </is>
      </c>
      <c r="C2" s="2" t="inlineStr">
        <is>
          <t>Dec. 31, 2019USD ($)</t>
        </is>
      </c>
      <c r="D2" s="2" t="inlineStr">
        <is>
          <t>Dec. 31, 2018USD ($)</t>
        </is>
      </c>
      <c r="E2" s="2" t="inlineStr">
        <is>
          <t>Jan. 02, 2019USD ($)</t>
        </is>
      </c>
      <c r="F2" s="2" t="inlineStr">
        <is>
          <t>Oct. 31, 2016USD ($)</t>
        </is>
      </c>
    </row>
    <row r="3">
      <c r="A3" s="4" t="inlineStr">
        <is>
          <t>Accumulated deficit</t>
        </is>
      </c>
      <c r="B3" s="6" t="n">
        <v>-232153</v>
      </c>
      <c r="C3" s="6" t="n">
        <v>-207928</v>
      </c>
    </row>
    <row r="4">
      <c r="A4" s="4" t="inlineStr">
        <is>
          <t>Cash, cash equivalents, short-term bank deposits and restricted cash</t>
        </is>
      </c>
      <c r="B4" s="6" t="n">
        <v>30800</v>
      </c>
    </row>
    <row r="5">
      <c r="A5" s="4" t="inlineStr">
        <is>
          <t>Property, plant and equipment, description</t>
        </is>
      </c>
      <c r="B5" s="4" t="inlineStr">
        <is>
          <t>Straight-line method over the shorter of the term of the lease</t>
        </is>
      </c>
    </row>
    <row r="6">
      <c r="A6" s="4" t="inlineStr">
        <is>
          <t>Impairment of long-lived assets</t>
        </is>
      </c>
      <c r="B6" s="4" t="inlineStr">
        <is>
          <t xml:space="preserve"> </t>
        </is>
      </c>
    </row>
    <row r="7">
      <c r="A7" s="4" t="inlineStr">
        <is>
          <t>Income tax likelihood, description</t>
        </is>
      </c>
      <c r="B7" s="4" t="inlineStr">
        <is>
          <t>more than a 50% likelihood</t>
        </is>
      </c>
    </row>
    <row r="8">
      <c r="A8" s="4" t="inlineStr">
        <is>
          <t>Contingent liabilities</t>
        </is>
      </c>
      <c r="B8" s="4" t="inlineStr">
        <is>
          <t xml:space="preserve"> </t>
        </is>
      </c>
    </row>
    <row r="9">
      <c r="A9" s="4" t="inlineStr">
        <is>
          <t>Research and development expenses, net</t>
        </is>
      </c>
      <c r="B9" s="5" t="n">
        <v>1400</v>
      </c>
      <c r="C9" s="5" t="n">
        <v>2700</v>
      </c>
      <c r="D9" s="6" t="n">
        <v>2000</v>
      </c>
    </row>
    <row r="10">
      <c r="A10" s="4" t="inlineStr">
        <is>
          <t>Operating lease ROU assets</t>
        </is>
      </c>
      <c r="B10" s="5" t="n">
        <v>2124</v>
      </c>
      <c r="C10" s="6" t="n">
        <v>2329</v>
      </c>
    </row>
    <row r="11">
      <c r="A11" s="4" t="inlineStr">
        <is>
          <t>Operating lease liabilities</t>
        </is>
      </c>
      <c r="B11" s="6" t="n">
        <v>2422</v>
      </c>
      <c r="F11" s="6" t="n">
        <v>2200</v>
      </c>
    </row>
    <row r="12">
      <c r="A12" s="4" t="inlineStr">
        <is>
          <t>Amortization period of ROU assets</t>
        </is>
      </c>
      <c r="B12" s="4" t="inlineStr">
        <is>
          <t>7 years</t>
        </is>
      </c>
    </row>
    <row r="13">
      <c r="A13" s="4" t="inlineStr">
        <is>
          <t>Number of operating segment | segment</t>
        </is>
      </c>
      <c r="B13" s="5" t="n">
        <v>1</v>
      </c>
    </row>
    <row r="14">
      <c r="A14" s="4" t="inlineStr">
        <is>
          <t>Accounting Standards Update 2016-02 (ASC 842) [Member]</t>
        </is>
      </c>
    </row>
    <row r="15">
      <c r="A15" s="4" t="inlineStr">
        <is>
          <t>Operating lease ROU assets</t>
        </is>
      </c>
      <c r="E15" s="6" t="n">
        <v>2700</v>
      </c>
    </row>
    <row r="16">
      <c r="A16" s="4" t="inlineStr">
        <is>
          <t>Operating lease liabilities</t>
        </is>
      </c>
      <c r="E16" s="6" t="n">
        <v>270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atements of Financial Position (Parenthetical) - $ / shares</t>
        </is>
      </c>
      <c r="B1" s="2" t="inlineStr">
        <is>
          <t>Dec. 31, 2020</t>
        </is>
      </c>
      <c r="C1" s="2" t="inlineStr">
        <is>
          <t>Dec. 31, 2019</t>
        </is>
      </c>
    </row>
    <row r="2">
      <c r="A2" s="4" t="inlineStr">
        <is>
          <t>Ordinary shares, shares authorized</t>
        </is>
      </c>
      <c r="B2" s="5" t="n">
        <v>150000000</v>
      </c>
      <c r="C2" s="5" t="n">
        <v>70000000</v>
      </c>
    </row>
    <row r="3">
      <c r="A3" s="4" t="inlineStr">
        <is>
          <t>Ordinary shares, shares issued</t>
        </is>
      </c>
      <c r="B3" s="5" t="n">
        <v>48187463</v>
      </c>
      <c r="C3" s="5" t="n">
        <v>35882928</v>
      </c>
    </row>
    <row r="4">
      <c r="A4" s="4" t="inlineStr">
        <is>
          <t>Ordinary shares, shares outstanding</t>
        </is>
      </c>
      <c r="B4" s="5" t="n">
        <v>48187463</v>
      </c>
      <c r="C4" s="5" t="n">
        <v>35882928</v>
      </c>
    </row>
    <row r="5">
      <c r="A5" s="4" t="inlineStr">
        <is>
          <t>NIS [Member]</t>
        </is>
      </c>
    </row>
    <row r="6">
      <c r="A6" s="4" t="inlineStr">
        <is>
          <t>Ordinary shares, par value</t>
        </is>
      </c>
      <c r="B6" s="7" t="n">
        <v>0.01</v>
      </c>
      <c r="C6"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Annual Rates of Depreciation (Details)</t>
        </is>
      </c>
      <c r="B1" s="2" t="inlineStr">
        <is>
          <t>12 Months Ended</t>
        </is>
      </c>
    </row>
    <row r="2">
      <c r="B2" s="2" t="inlineStr">
        <is>
          <t>Dec. 31, 2020</t>
        </is>
      </c>
    </row>
    <row r="3">
      <c r="A3" s="4" t="inlineStr">
        <is>
          <t>Laboratory Equipment [Member] | Minimum [Member]</t>
        </is>
      </c>
    </row>
    <row r="4">
      <c r="A4" s="4" t="inlineStr">
        <is>
          <t>Annual rates of depreciation</t>
        </is>
      </c>
      <c r="B4" s="4" t="inlineStr">
        <is>
          <t>9.00%</t>
        </is>
      </c>
    </row>
    <row r="5">
      <c r="A5" s="4" t="inlineStr">
        <is>
          <t>Laboratory Equipment [Member] | Maximum [Member]</t>
        </is>
      </c>
    </row>
    <row r="6">
      <c r="A6" s="4" t="inlineStr">
        <is>
          <t>Annual rates of depreciation</t>
        </is>
      </c>
      <c r="B6" s="4" t="inlineStr">
        <is>
          <t>15.00%</t>
        </is>
      </c>
    </row>
    <row r="7">
      <c r="A7" s="4" t="inlineStr">
        <is>
          <t>Computers [Member] | Minimum [Member]</t>
        </is>
      </c>
    </row>
    <row r="8">
      <c r="A8" s="4" t="inlineStr">
        <is>
          <t>Annual rates of depreciation</t>
        </is>
      </c>
      <c r="B8" s="4" t="inlineStr">
        <is>
          <t>25.00%</t>
        </is>
      </c>
    </row>
    <row r="9">
      <c r="A9" s="4" t="inlineStr">
        <is>
          <t>Computers [Member] | Maximum [Member]</t>
        </is>
      </c>
    </row>
    <row r="10">
      <c r="A10" s="4" t="inlineStr">
        <is>
          <t>Annual rates of depreciation</t>
        </is>
      </c>
      <c r="B10" s="4" t="inlineStr">
        <is>
          <t>33.00%</t>
        </is>
      </c>
    </row>
    <row r="11">
      <c r="A11" s="4" t="inlineStr">
        <is>
          <t>Office Furniture and Equipment [Member]</t>
        </is>
      </c>
    </row>
    <row r="12">
      <c r="A12" s="4" t="inlineStr">
        <is>
          <t>Annual rates of depreciation</t>
        </is>
      </c>
      <c r="B12" s="4" t="inlineStr">
        <is>
          <t>7.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hort-term Bank Deposits (Details Narrative) - USD ($) $ in Thousands</t>
        </is>
      </c>
      <c r="B1" s="2" t="inlineStr">
        <is>
          <t>12 Months Ended</t>
        </is>
      </c>
    </row>
    <row r="2">
      <c r="B2" s="2" t="inlineStr">
        <is>
          <t>Dec. 31, 2020</t>
        </is>
      </c>
      <c r="C2" s="2" t="inlineStr">
        <is>
          <t>Dec. 31, 2019</t>
        </is>
      </c>
    </row>
    <row r="3">
      <c r="A3" s="4" t="inlineStr">
        <is>
          <t>Short-term bank deposits</t>
        </is>
      </c>
      <c r="B3" s="6" t="n">
        <v>17110</v>
      </c>
      <c r="C3" s="6" t="n">
        <v>27100</v>
      </c>
    </row>
    <row r="4">
      <c r="A4" s="4" t="inlineStr">
        <is>
          <t>Minimum [Member]</t>
        </is>
      </c>
    </row>
    <row r="5">
      <c r="A5" s="4" t="inlineStr">
        <is>
          <t>Bank deposits terms</t>
        </is>
      </c>
      <c r="B5" s="4" t="inlineStr">
        <is>
          <t>3 months</t>
        </is>
      </c>
      <c r="C5" s="4" t="inlineStr">
        <is>
          <t>3 months</t>
        </is>
      </c>
    </row>
    <row r="6">
      <c r="A6" s="4" t="inlineStr">
        <is>
          <t>Short term bank deposits annual interest rates</t>
        </is>
      </c>
      <c r="B6" s="4" t="inlineStr">
        <is>
          <t>0.01%</t>
        </is>
      </c>
      <c r="C6" s="4" t="inlineStr">
        <is>
          <t>1.87%</t>
        </is>
      </c>
    </row>
    <row r="7">
      <c r="A7" s="4" t="inlineStr">
        <is>
          <t>Maximum [Member]</t>
        </is>
      </c>
    </row>
    <row r="8">
      <c r="A8" s="4" t="inlineStr">
        <is>
          <t>Bank deposits terms</t>
        </is>
      </c>
      <c r="B8" s="4" t="inlineStr">
        <is>
          <t>1 year</t>
        </is>
      </c>
      <c r="C8" s="4" t="inlineStr">
        <is>
          <t>1 year</t>
        </is>
      </c>
    </row>
    <row r="9">
      <c r="A9" s="4" t="inlineStr">
        <is>
          <t>Short term bank deposits annual interest rates</t>
        </is>
      </c>
      <c r="B9" s="4" t="inlineStr">
        <is>
          <t>0.75%</t>
        </is>
      </c>
      <c r="C9" s="4" t="inlineStr">
        <is>
          <t>2.15%</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Details Narrative)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6" t="n">
        <v>1194</v>
      </c>
      <c r="C4" s="6" t="n">
        <v>1219</v>
      </c>
      <c r="D4" s="6" t="n">
        <v>1156</v>
      </c>
    </row>
    <row r="5">
      <c r="A5" s="4" t="inlineStr">
        <is>
          <t>Dispose of fixed assets</t>
        </is>
      </c>
      <c r="B5" s="4" t="inlineStr">
        <is>
          <t xml:space="preserve"> </t>
        </is>
      </c>
      <c r="C5"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and Equipment - Schedule of Property and Equipment (Details) - USD ($) $ in Thousands</t>
        </is>
      </c>
      <c r="C1" s="2" t="inlineStr">
        <is>
          <t>Dec. 31, 2020</t>
        </is>
      </c>
      <c r="D1" s="2" t="inlineStr">
        <is>
          <t>Dec. 31, 2019</t>
        </is>
      </c>
    </row>
    <row r="2">
      <c r="A2" s="4" t="inlineStr">
        <is>
          <t>Property and equipment, gross</t>
        </is>
      </c>
      <c r="C2" s="6" t="n">
        <v>11860</v>
      </c>
      <c r="D2" s="6" t="n">
        <v>11809</v>
      </c>
    </row>
    <row r="3">
      <c r="A3" s="4" t="inlineStr">
        <is>
          <t>Accumulated depreciation</t>
        </is>
      </c>
      <c r="C3" s="5" t="n">
        <v>5228</v>
      </c>
      <c r="D3" s="5" t="n">
        <v>4034</v>
      </c>
    </row>
    <row r="4">
      <c r="A4" s="4" t="inlineStr">
        <is>
          <t>Property and equipment, net</t>
        </is>
      </c>
      <c r="C4" s="5" t="n">
        <v>6632</v>
      </c>
      <c r="D4" s="5" t="n">
        <v>7775</v>
      </c>
    </row>
    <row r="5">
      <c r="A5" s="4" t="inlineStr">
        <is>
          <t>Laboratory Equipment [Member]</t>
        </is>
      </c>
    </row>
    <row r="6">
      <c r="A6" s="4" t="inlineStr">
        <is>
          <t>Property and equipment, gross</t>
        </is>
      </c>
      <c r="B6" s="4" t="inlineStr">
        <is>
          <t>[1]</t>
        </is>
      </c>
      <c r="C6" s="5" t="n">
        <v>4705</v>
      </c>
      <c r="D6" s="5" t="n">
        <v>4667</v>
      </c>
    </row>
    <row r="7">
      <c r="A7" s="4" t="inlineStr">
        <is>
          <t>Computers [Member]</t>
        </is>
      </c>
    </row>
    <row r="8">
      <c r="A8" s="4" t="inlineStr">
        <is>
          <t>Property and equipment, gross</t>
        </is>
      </c>
      <c r="C8" s="5" t="n">
        <v>304</v>
      </c>
      <c r="D8" s="5" t="n">
        <v>291</v>
      </c>
    </row>
    <row r="9">
      <c r="A9" s="4" t="inlineStr">
        <is>
          <t>Office Furniture and Equipment [Member]</t>
        </is>
      </c>
    </row>
    <row r="10">
      <c r="A10" s="4" t="inlineStr">
        <is>
          <t>Property and equipment, gross</t>
        </is>
      </c>
      <c r="C10" s="5" t="n">
        <v>198</v>
      </c>
      <c r="D10" s="5" t="n">
        <v>198</v>
      </c>
    </row>
    <row r="11">
      <c r="A11" s="4" t="inlineStr">
        <is>
          <t>Leasehold Improvements [Member]</t>
        </is>
      </c>
    </row>
    <row r="12">
      <c r="A12" s="4" t="inlineStr">
        <is>
          <t>Property and equipment, gross</t>
        </is>
      </c>
      <c r="C12" s="6" t="n">
        <v>6653</v>
      </c>
      <c r="D12" s="6" t="n">
        <v>6653</v>
      </c>
    </row>
    <row r="13"/>
    <row r="14">
      <c r="A14" s="4" t="inlineStr">
        <is>
          <t>[1]</t>
        </is>
      </c>
      <c r="B14" s="4" t="inlineStr">
        <is>
          <t>Laboratory equipment category includes the finance lease (see also Note 5) with cost of $1.1 million as of December 31, 2020 and 2019. The related accumulated depreciation for the finance lease as of December 31, 2020 and 2019 is $0.5 million and $0.3 million, respectively.</t>
        </is>
      </c>
    </row>
  </sheetData>
  <mergeCells count="3">
    <mergeCell ref="A1:B1"/>
    <mergeCell ref="A13:C13"/>
    <mergeCell ref="B14:C1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Parenthetical) - Laboratory Equipment [Member] - USD ($) $ in Thousands</t>
        </is>
      </c>
      <c r="B1" s="2" t="inlineStr">
        <is>
          <t>Dec. 31, 2020</t>
        </is>
      </c>
      <c r="C1" s="2" t="inlineStr">
        <is>
          <t>Dec. 31, 2019</t>
        </is>
      </c>
    </row>
    <row r="2">
      <c r="A2" s="4" t="inlineStr">
        <is>
          <t>Finance lease</t>
        </is>
      </c>
      <c r="B2" s="6" t="n">
        <v>1100</v>
      </c>
      <c r="C2" s="6" t="n">
        <v>1100</v>
      </c>
    </row>
    <row r="3">
      <c r="A3" s="4" t="inlineStr">
        <is>
          <t>Accumulated depreciation for finance lease</t>
        </is>
      </c>
      <c r="B3" s="6" t="n">
        <v>500</v>
      </c>
      <c r="C3" s="6" t="n">
        <v>3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80" customWidth="1" min="2" max="2"/>
    <col width="80" customWidth="1" min="3" max="3"/>
    <col width="14" customWidth="1" min="4" max="4"/>
    <col width="14" customWidth="1" min="5" max="5"/>
    <col width="14" customWidth="1" min="6" max="6"/>
  </cols>
  <sheetData>
    <row r="1">
      <c r="A1" s="1" t="inlineStr">
        <is>
          <t>Leases (Details Narrative) - USD ($) $ in Thousands</t>
        </is>
      </c>
      <c r="B1" s="2" t="inlineStr">
        <is>
          <t>1 Months Ended</t>
        </is>
      </c>
    </row>
    <row r="2">
      <c r="B2" s="2" t="inlineStr">
        <is>
          <t>Jul. 31, 2017</t>
        </is>
      </c>
      <c r="C2" s="2" t="inlineStr">
        <is>
          <t>Oct. 31, 2016</t>
        </is>
      </c>
      <c r="D2" s="2" t="inlineStr">
        <is>
          <t>Dec. 31, 2020</t>
        </is>
      </c>
      <c r="E2" s="2" t="inlineStr">
        <is>
          <t>Dec. 31, 2019</t>
        </is>
      </c>
      <c r="F2" s="2" t="inlineStr">
        <is>
          <t>Dec. 31, 2018</t>
        </is>
      </c>
    </row>
    <row r="3">
      <c r="A3" s="3" t="inlineStr">
        <is>
          <t>Leases [Abstract]</t>
        </is>
      </c>
    </row>
    <row r="4">
      <c r="A4" s="4" t="inlineStr">
        <is>
          <t>Operating lease</t>
        </is>
      </c>
      <c r="C4" s="6" t="n">
        <v>2200</v>
      </c>
      <c r="D4" s="6" t="n">
        <v>2422</v>
      </c>
    </row>
    <row r="5">
      <c r="A5" s="4" t="inlineStr">
        <is>
          <t>Operating lease description</t>
        </is>
      </c>
      <c r="C5" s="4" t="inlineStr">
        <is>
          <t>The Company entered into a long-term lease contract for approximately $2.2 million over 7 years commencing May 2017 for a new facility in Modi'in, Israel with the option to extend for an additional two periods of three years each.</t>
        </is>
      </c>
    </row>
    <row r="6">
      <c r="A6" s="4" t="inlineStr">
        <is>
          <t>Restricted deposit, non-current</t>
        </is>
      </c>
      <c r="D6" s="5" t="n">
        <v>362</v>
      </c>
    </row>
    <row r="7">
      <c r="A7" s="4" t="inlineStr">
        <is>
          <t>Finance lease</t>
        </is>
      </c>
      <c r="B7" s="6" t="n">
        <v>1100</v>
      </c>
      <c r="D7" s="5" t="n">
        <v>106</v>
      </c>
    </row>
    <row r="8">
      <c r="A8" s="4" t="inlineStr">
        <is>
          <t>Finance lease description</t>
        </is>
      </c>
      <c r="B8" s="4" t="inlineStr">
        <is>
          <t>The Company entered into a long-term lease contract for approximately $1.1 million over 3 years commencing April 2018 for a laboratory water purification system.</t>
        </is>
      </c>
    </row>
    <row r="9">
      <c r="A9" s="4" t="inlineStr">
        <is>
          <t>Restricted deposit, current</t>
        </is>
      </c>
      <c r="D9" s="6" t="n">
        <v>151</v>
      </c>
      <c r="E9" s="4" t="inlineStr">
        <is>
          <t xml:space="preserve"> </t>
        </is>
      </c>
      <c r="F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24" customWidth="1" min="2" max="2"/>
    <col width="24" customWidth="1" min="3" max="3"/>
    <col width="14" customWidth="1" min="4" max="4"/>
  </cols>
  <sheetData>
    <row r="1">
      <c r="A1" s="1" t="inlineStr">
        <is>
          <t>Leases - Schedule of Leases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Amortization of right-of-use assets</t>
        </is>
      </c>
      <c r="B4" s="6" t="n">
        <v>168</v>
      </c>
      <c r="C4" s="6" t="n">
        <v>168</v>
      </c>
    </row>
    <row r="5">
      <c r="A5" s="4" t="inlineStr">
        <is>
          <t>Interest on lease liabilities</t>
        </is>
      </c>
      <c r="B5" s="5" t="n">
        <v>9</v>
      </c>
      <c r="C5" s="5" t="n">
        <v>20</v>
      </c>
    </row>
    <row r="6">
      <c r="A6" s="4" t="inlineStr">
        <is>
          <t>Operating lease cost</t>
        </is>
      </c>
      <c r="B6" s="5" t="n">
        <v>535</v>
      </c>
      <c r="C6" s="5" t="n">
        <v>554</v>
      </c>
    </row>
    <row r="7">
      <c r="A7" s="4" t="inlineStr">
        <is>
          <t>Operating cash flows from finance leases</t>
        </is>
      </c>
      <c r="B7" s="5" t="n">
        <v>391</v>
      </c>
      <c r="C7" s="5" t="n">
        <v>361</v>
      </c>
    </row>
    <row r="8">
      <c r="A8" s="4" t="inlineStr">
        <is>
          <t>Operating cash flows from operating leases</t>
        </is>
      </c>
      <c r="B8" s="5" t="n">
        <v>530</v>
      </c>
      <c r="C8" s="5" t="n">
        <v>506</v>
      </c>
    </row>
    <row r="9">
      <c r="A9" s="4" t="inlineStr">
        <is>
          <t>Financing cash flows from finance leases</t>
        </is>
      </c>
      <c r="B9" s="5" t="n">
        <v>9</v>
      </c>
      <c r="C9" s="5" t="n">
        <v>20</v>
      </c>
    </row>
    <row r="10">
      <c r="A10" s="4" t="inlineStr">
        <is>
          <t>Right-of-use assets obtained in exchange for new operating lease liabilities</t>
        </is>
      </c>
      <c r="B10" s="6" t="n">
        <v>230</v>
      </c>
      <c r="C10" s="6" t="n">
        <v>28</v>
      </c>
      <c r="D10" s="4" t="inlineStr">
        <is>
          <t xml:space="preserve"> </t>
        </is>
      </c>
    </row>
    <row r="11">
      <c r="A11" s="4" t="inlineStr">
        <is>
          <t>Weighted-average remaining lease term - finance leases</t>
        </is>
      </c>
      <c r="B11" s="4" t="inlineStr">
        <is>
          <t>2 months 30 days</t>
        </is>
      </c>
      <c r="C11" s="4" t="inlineStr">
        <is>
          <t>1 year 2 months 30 days</t>
        </is>
      </c>
    </row>
    <row r="12">
      <c r="A12" s="4" t="inlineStr">
        <is>
          <t>Weighted-average remaining lease term - operating leases</t>
        </is>
      </c>
      <c r="B12" s="4" t="inlineStr">
        <is>
          <t>5 years 11 months 1 day</t>
        </is>
      </c>
      <c r="C12" s="4" t="inlineStr">
        <is>
          <t>7 years 4 days</t>
        </is>
      </c>
    </row>
    <row r="13">
      <c r="A13" s="4" t="inlineStr">
        <is>
          <t>Weighted-average discount rate - finance leases</t>
        </is>
      </c>
      <c r="B13" s="4" t="inlineStr">
        <is>
          <t>3.00%</t>
        </is>
      </c>
      <c r="C13" s="4" t="inlineStr">
        <is>
          <t>3.00%</t>
        </is>
      </c>
    </row>
    <row r="14">
      <c r="A14" s="4" t="inlineStr">
        <is>
          <t>Weighted-average discount rate - operating leases</t>
        </is>
      </c>
      <c r="B14" s="4" t="inlineStr">
        <is>
          <t>4.10%</t>
        </is>
      </c>
      <c r="C14" s="4" t="inlineStr">
        <is>
          <t>4.20%</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Schedule of Future Minimum Lease Payments (Details) - USD ($) $ in Thousands</t>
        </is>
      </c>
      <c r="B1" s="2" t="inlineStr">
        <is>
          <t>Dec. 31, 2020</t>
        </is>
      </c>
      <c r="C1" s="2" t="inlineStr">
        <is>
          <t>Jul. 31, 2017</t>
        </is>
      </c>
      <c r="D1" s="2" t="inlineStr">
        <is>
          <t>Oct. 31, 2016</t>
        </is>
      </c>
    </row>
    <row r="2">
      <c r="A2" s="3" t="inlineStr">
        <is>
          <t>Leases [Abstract]</t>
        </is>
      </c>
    </row>
    <row r="3">
      <c r="A3" s="4" t="inlineStr">
        <is>
          <t>Operating Leases 2021</t>
        </is>
      </c>
      <c r="B3" s="6" t="n">
        <v>487</v>
      </c>
    </row>
    <row r="4">
      <c r="A4" s="4" t="inlineStr">
        <is>
          <t>Operating Leases 2022</t>
        </is>
      </c>
      <c r="B4" s="5" t="n">
        <v>466</v>
      </c>
    </row>
    <row r="5">
      <c r="A5" s="4" t="inlineStr">
        <is>
          <t>Operating Leases 2023</t>
        </is>
      </c>
      <c r="B5" s="5" t="n">
        <v>415</v>
      </c>
    </row>
    <row r="6">
      <c r="A6" s="4" t="inlineStr">
        <is>
          <t>Operating Leases 2024</t>
        </is>
      </c>
      <c r="B6" s="5" t="n">
        <v>406</v>
      </c>
    </row>
    <row r="7">
      <c r="A7" s="4" t="inlineStr">
        <is>
          <t>Operating Leases 2025</t>
        </is>
      </c>
      <c r="B7" s="5" t="n">
        <v>420</v>
      </c>
    </row>
    <row r="8">
      <c r="A8" s="4" t="inlineStr">
        <is>
          <t>Operating Leases Thereafter</t>
        </is>
      </c>
      <c r="B8" s="5" t="n">
        <v>561</v>
      </c>
    </row>
    <row r="9">
      <c r="A9" s="4" t="inlineStr">
        <is>
          <t>Operating Leases Total future minimum lease payments</t>
        </is>
      </c>
      <c r="B9" s="5" t="n">
        <v>2755</v>
      </c>
    </row>
    <row r="10">
      <c r="A10" s="4" t="inlineStr">
        <is>
          <t>Operating Leases Less imputed interest</t>
        </is>
      </c>
      <c r="B10" s="5" t="n">
        <v>-333</v>
      </c>
    </row>
    <row r="11">
      <c r="A11" s="4" t="inlineStr">
        <is>
          <t>Operating Leases Total</t>
        </is>
      </c>
      <c r="B11" s="5" t="n">
        <v>2422</v>
      </c>
      <c r="D11" s="6" t="n">
        <v>2200</v>
      </c>
    </row>
    <row r="12">
      <c r="A12" s="4" t="inlineStr">
        <is>
          <t>Finance Leases 2021</t>
        </is>
      </c>
      <c r="B12" s="5" t="n">
        <v>106</v>
      </c>
    </row>
    <row r="13">
      <c r="A13" s="4" t="inlineStr">
        <is>
          <t>Finance Leases 2022</t>
        </is>
      </c>
      <c r="B13" s="4" t="inlineStr">
        <is>
          <t xml:space="preserve"> </t>
        </is>
      </c>
    </row>
    <row r="14">
      <c r="A14" s="4" t="inlineStr">
        <is>
          <t>Finance Leases 2023</t>
        </is>
      </c>
      <c r="B14" s="4" t="inlineStr">
        <is>
          <t xml:space="preserve"> </t>
        </is>
      </c>
    </row>
    <row r="15">
      <c r="A15" s="4" t="inlineStr">
        <is>
          <t>Finance Leases 2024</t>
        </is>
      </c>
      <c r="B15" s="4" t="inlineStr">
        <is>
          <t xml:space="preserve"> </t>
        </is>
      </c>
    </row>
    <row r="16">
      <c r="A16" s="4" t="inlineStr">
        <is>
          <t>Finance Leases 2025</t>
        </is>
      </c>
      <c r="B16" s="4" t="inlineStr">
        <is>
          <t xml:space="preserve"> </t>
        </is>
      </c>
    </row>
    <row r="17">
      <c r="A17" s="4" t="inlineStr">
        <is>
          <t>Finance Leases Thereafter</t>
        </is>
      </c>
      <c r="B17" s="4" t="inlineStr">
        <is>
          <t xml:space="preserve"> </t>
        </is>
      </c>
    </row>
    <row r="18">
      <c r="A18" s="4" t="inlineStr">
        <is>
          <t>Finance Leases Total future minimum lease payments</t>
        </is>
      </c>
      <c r="B18" s="5" t="n">
        <v>106</v>
      </c>
    </row>
    <row r="19">
      <c r="A19" s="4" t="inlineStr">
        <is>
          <t>Finance Leases Less imputed interest</t>
        </is>
      </c>
      <c r="B19" s="4" t="inlineStr">
        <is>
          <t xml:space="preserve"> </t>
        </is>
      </c>
    </row>
    <row r="20">
      <c r="A20" s="4" t="inlineStr">
        <is>
          <t>Finance Leases Total</t>
        </is>
      </c>
      <c r="B20" s="6" t="n">
        <v>106</v>
      </c>
      <c r="C20" s="6" t="n">
        <v>1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verance Pay Obligations (Details Narrative) - USD ($) $ in Thousands</t>
        </is>
      </c>
      <c r="B1" s="2" t="inlineStr">
        <is>
          <t>12 Months Ended</t>
        </is>
      </c>
    </row>
    <row r="2">
      <c r="B2" s="2" t="inlineStr">
        <is>
          <t>Dec. 31, 2020</t>
        </is>
      </c>
      <c r="C2" s="2" t="inlineStr">
        <is>
          <t>Dec. 31, 2019</t>
        </is>
      </c>
      <c r="D2" s="2" t="inlineStr">
        <is>
          <t>Dec. 31, 2018</t>
        </is>
      </c>
    </row>
    <row r="3">
      <c r="A3" s="4" t="inlineStr">
        <is>
          <t>Employee benefit expense</t>
        </is>
      </c>
      <c r="B3" s="6" t="n">
        <v>75</v>
      </c>
    </row>
    <row r="4">
      <c r="A4" s="4" t="inlineStr">
        <is>
          <t>Severance pay expenses</t>
        </is>
      </c>
      <c r="B4" s="5" t="n">
        <v>225</v>
      </c>
      <c r="C4" s="6" t="n">
        <v>221</v>
      </c>
      <c r="D4" s="6" t="n">
        <v>191</v>
      </c>
    </row>
    <row r="5">
      <c r="A5" s="4" t="inlineStr">
        <is>
          <t>Severance pay due to contribution plans</t>
        </is>
      </c>
      <c r="B5" s="5" t="n">
        <v>225</v>
      </c>
      <c r="C5" s="6" t="n">
        <v>221</v>
      </c>
      <c r="D5" s="6" t="n">
        <v>191</v>
      </c>
    </row>
    <row r="6">
      <c r="A6" s="4" t="inlineStr">
        <is>
          <t>Insurance Companies [Member]</t>
        </is>
      </c>
    </row>
    <row r="7">
      <c r="A7" s="4" t="inlineStr">
        <is>
          <t>Severance pay due to contribution plans</t>
        </is>
      </c>
      <c r="B7" s="5" t="n">
        <v>225</v>
      </c>
    </row>
    <row r="8">
      <c r="A8" s="4" t="inlineStr">
        <is>
          <t>One or More Contribution Plans [Member]</t>
        </is>
      </c>
    </row>
    <row r="9">
      <c r="A9" s="4" t="inlineStr">
        <is>
          <t>Severance pay due to contribution plans</t>
        </is>
      </c>
      <c r="B9" s="6" t="n">
        <v>22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License and Supply Agreements (Details Narrative) - USD ($) $ in Thousands</t>
        </is>
      </c>
      <c r="B1" s="2" t="inlineStr">
        <is>
          <t>12 Months Ended</t>
        </is>
      </c>
    </row>
    <row r="2">
      <c r="B2" s="2" t="inlineStr">
        <is>
          <t>Dec. 31, 2020</t>
        </is>
      </c>
      <c r="C2" s="2" t="inlineStr">
        <is>
          <t>Dec. 31, 2019</t>
        </is>
      </c>
      <c r="D2" s="2" t="inlineStr">
        <is>
          <t>Dec. 31, 2018</t>
        </is>
      </c>
      <c r="E2" s="2" t="inlineStr">
        <is>
          <t>Nov. 30, 2017</t>
        </is>
      </c>
    </row>
    <row r="3">
      <c r="A3" s="4" t="inlineStr">
        <is>
          <t>Upfront non-refundable amount, received</t>
        </is>
      </c>
      <c r="E3" s="6" t="n">
        <v>15000</v>
      </c>
    </row>
    <row r="4">
      <c r="A4" s="4" t="inlineStr">
        <is>
          <t>Deferred revenue, current</t>
        </is>
      </c>
      <c r="B4" s="6" t="n">
        <v>725</v>
      </c>
      <c r="C4" s="6" t="n">
        <v>386</v>
      </c>
    </row>
    <row r="5">
      <c r="A5" s="4" t="inlineStr">
        <is>
          <t>Deferred revenue, non-current</t>
        </is>
      </c>
      <c r="B5" s="5" t="n">
        <v>704</v>
      </c>
      <c r="C5" s="5" t="n">
        <v>1723</v>
      </c>
    </row>
    <row r="6">
      <c r="A6" s="4" t="inlineStr">
        <is>
          <t>NanoCarrier Co., Ltd [Member] | License Agreement [Member]</t>
        </is>
      </c>
    </row>
    <row r="7">
      <c r="A7" s="4" t="inlineStr">
        <is>
          <t>Deferred revenue</t>
        </is>
      </c>
      <c r="B7" s="5" t="n">
        <v>1400</v>
      </c>
    </row>
    <row r="8">
      <c r="A8" s="4" t="inlineStr">
        <is>
          <t>Deferred revenue, current</t>
        </is>
      </c>
      <c r="B8" s="5" t="n">
        <v>700</v>
      </c>
    </row>
    <row r="9">
      <c r="A9" s="4" t="inlineStr">
        <is>
          <t>Deferred revenue, non-current</t>
        </is>
      </c>
      <c r="B9" s="5" t="n">
        <v>700</v>
      </c>
    </row>
    <row r="10">
      <c r="A10" s="4" t="inlineStr">
        <is>
          <t>License [Member]</t>
        </is>
      </c>
    </row>
    <row r="11">
      <c r="A11" s="4" t="inlineStr">
        <is>
          <t>Revenue recognized</t>
        </is>
      </c>
      <c r="B11" s="6" t="n">
        <v>900</v>
      </c>
      <c r="C11" s="6" t="n">
        <v>600</v>
      </c>
      <c r="D11" s="6" t="n">
        <v>600</v>
      </c>
    </row>
    <row r="12">
      <c r="A12" s="4" t="inlineStr">
        <is>
          <t>Minimum [Member]</t>
        </is>
      </c>
    </row>
    <row r="13">
      <c r="A13" s="4" t="inlineStr">
        <is>
          <t>Development or commercial milestone payment to be achieved</t>
        </is>
      </c>
      <c r="E13" s="6" t="n">
        <v>1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atements of Net Loss and Comprehensive Los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6" t="n">
        <v>922</v>
      </c>
      <c r="C4" s="6" t="n">
        <v>562</v>
      </c>
      <c r="D4" s="6" t="n">
        <v>585</v>
      </c>
    </row>
    <row r="5">
      <c r="A5" s="4" t="inlineStr">
        <is>
          <t>Cost of revenues</t>
        </is>
      </c>
      <c r="B5" s="5" t="n">
        <v>-394</v>
      </c>
      <c r="C5" s="5" t="n">
        <v>-222</v>
      </c>
      <c r="D5" s="5" t="n">
        <v>-255</v>
      </c>
    </row>
    <row r="6">
      <c r="A6" s="4" t="inlineStr">
        <is>
          <t>Gross profit</t>
        </is>
      </c>
      <c r="B6" s="5" t="n">
        <v>528</v>
      </c>
      <c r="C6" s="5" t="n">
        <v>340</v>
      </c>
      <c r="D6" s="5" t="n">
        <v>330</v>
      </c>
    </row>
    <row r="7">
      <c r="A7" s="4" t="inlineStr">
        <is>
          <t>Research and development expenses, net</t>
        </is>
      </c>
      <c r="B7" s="5" t="n">
        <v>19656</v>
      </c>
      <c r="C7" s="5" t="n">
        <v>14714</v>
      </c>
      <c r="D7" s="5" t="n">
        <v>15178</v>
      </c>
    </row>
    <row r="8">
      <c r="A8" s="4" t="inlineStr">
        <is>
          <t>Marketing expenses</t>
        </is>
      </c>
      <c r="B8" s="4" t="inlineStr">
        <is>
          <t xml:space="preserve"> </t>
        </is>
      </c>
      <c r="C8" s="4" t="inlineStr">
        <is>
          <t xml:space="preserve"> </t>
        </is>
      </c>
      <c r="D8" s="5" t="n">
        <v>397</v>
      </c>
    </row>
    <row r="9">
      <c r="A9" s="4" t="inlineStr">
        <is>
          <t>General and administrative expenses</t>
        </is>
      </c>
      <c r="B9" s="5" t="n">
        <v>5355</v>
      </c>
      <c r="C9" s="5" t="n">
        <v>5708</v>
      </c>
      <c r="D9" s="5" t="n">
        <v>6000</v>
      </c>
    </row>
    <row r="10">
      <c r="A10" s="4" t="inlineStr">
        <is>
          <t>Operating loss</t>
        </is>
      </c>
      <c r="B10" s="5" t="n">
        <v>24483</v>
      </c>
      <c r="C10" s="5" t="n">
        <v>20082</v>
      </c>
      <c r="D10" s="5" t="n">
        <v>21245</v>
      </c>
    </row>
    <row r="11">
      <c r="A11" s="4" t="inlineStr">
        <is>
          <t>Financial income</t>
        </is>
      </c>
      <c r="B11" s="5" t="n">
        <v>-363</v>
      </c>
      <c r="C11" s="5" t="n">
        <v>-870</v>
      </c>
      <c r="D11" s="5" t="n">
        <v>-908</v>
      </c>
    </row>
    <row r="12">
      <c r="A12" s="4" t="inlineStr">
        <is>
          <t>Interest expenses</t>
        </is>
      </c>
      <c r="B12" s="5" t="n">
        <v>105</v>
      </c>
      <c r="C12" s="5" t="n">
        <v>184</v>
      </c>
      <c r="D12" s="5" t="n">
        <v>159</v>
      </c>
    </row>
    <row r="13">
      <c r="A13" s="4" t="inlineStr">
        <is>
          <t>Financial (income), net</t>
        </is>
      </c>
      <c r="B13" s="5" t="n">
        <v>-258</v>
      </c>
      <c r="C13" s="5" t="n">
        <v>-686</v>
      </c>
      <c r="D13" s="5" t="n">
        <v>-749</v>
      </c>
    </row>
    <row r="14">
      <c r="A14" s="4" t="inlineStr">
        <is>
          <t>Net loss and comprehensive loss</t>
        </is>
      </c>
      <c r="B14" s="6" t="n">
        <v>24225</v>
      </c>
      <c r="C14" s="6" t="n">
        <v>19396</v>
      </c>
      <c r="D14" s="6" t="n">
        <v>20496</v>
      </c>
    </row>
    <row r="15">
      <c r="A15" s="3" t="inlineStr">
        <is>
          <t>Loss per ordinary share</t>
        </is>
      </c>
    </row>
    <row r="16">
      <c r="A16" s="4" t="inlineStr">
        <is>
          <t>Basic and diluted</t>
        </is>
      </c>
      <c r="B16" s="7" t="n">
        <v>0.55</v>
      </c>
      <c r="C16" s="7" t="n">
        <v>0.54</v>
      </c>
      <c r="D16" s="7" t="n">
        <v>0.62</v>
      </c>
    </row>
    <row r="17">
      <c r="A17" s="3" t="inlineStr">
        <is>
          <t>Weighted average ordinary shares outstanding</t>
        </is>
      </c>
    </row>
    <row r="18">
      <c r="A18" s="4" t="inlineStr">
        <is>
          <t>Basic and diluted</t>
        </is>
      </c>
      <c r="B18" s="5" t="n">
        <v>43668155</v>
      </c>
      <c r="C18" s="5" t="n">
        <v>35881256</v>
      </c>
      <c r="D18" s="5" t="n">
        <v>329690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Commitments (Details Narrative) € in Thousands, ₪ in Thousands, $ in Thousands</t>
        </is>
      </c>
      <c r="B1" s="2" t="inlineStr">
        <is>
          <t>Apr. 30, 2011USD ($)</t>
        </is>
      </c>
      <c r="C1" s="2" t="inlineStr">
        <is>
          <t>Apr. 30, 2011EUR (€)</t>
        </is>
      </c>
      <c r="D1" s="2" t="inlineStr">
        <is>
          <t>Feb. 28, 2013USD ($)</t>
        </is>
      </c>
      <c r="E1" s="2" t="inlineStr">
        <is>
          <t>Apr. 30, 2011USD ($)</t>
        </is>
      </c>
      <c r="F1" s="2" t="inlineStr">
        <is>
          <t>Dec. 31, 2020USD ($)</t>
        </is>
      </c>
      <c r="G1" s="2" t="inlineStr">
        <is>
          <t>Dec. 31, 2019USD ($)</t>
        </is>
      </c>
      <c r="H1" s="2" t="inlineStr">
        <is>
          <t>Dec. 31, 2018USD ($)</t>
        </is>
      </c>
      <c r="I1" s="2" t="inlineStr">
        <is>
          <t>Dec. 31, 2020USD ($)</t>
        </is>
      </c>
      <c r="J1" s="2" t="inlineStr">
        <is>
          <t>Feb. 28, 2013ILS (₪)</t>
        </is>
      </c>
      <c r="K1" s="2" t="inlineStr">
        <is>
          <t>Apr. 30, 2011EUR (€)</t>
        </is>
      </c>
    </row>
    <row r="2">
      <c r="A2" s="4" t="inlineStr">
        <is>
          <t>Tel Hashomer [Member] | Intellectual Property [Member]</t>
        </is>
      </c>
    </row>
    <row r="3">
      <c r="A3" s="4" t="inlineStr">
        <is>
          <t>Percentage of royalty receivable on net sales</t>
        </is>
      </c>
      <c r="D3" s="4" t="inlineStr">
        <is>
          <t>1.00%</t>
        </is>
      </c>
    </row>
    <row r="4">
      <c r="A4" s="4" t="inlineStr">
        <is>
          <t>Percentage of royalty payable on granting license</t>
        </is>
      </c>
      <c r="D4" s="4" t="inlineStr">
        <is>
          <t>2.00%</t>
        </is>
      </c>
      <c r="J4" s="4" t="inlineStr">
        <is>
          <t>2.00%</t>
        </is>
      </c>
    </row>
    <row r="5">
      <c r="A5" s="4" t="inlineStr">
        <is>
          <t>Percentage of payable on initial public offering</t>
        </is>
      </c>
      <c r="D5" s="4" t="inlineStr">
        <is>
          <t>1.00%</t>
        </is>
      </c>
      <c r="J5" s="4" t="inlineStr">
        <is>
          <t>1.00%</t>
        </is>
      </c>
    </row>
    <row r="6">
      <c r="A6" s="4" t="inlineStr">
        <is>
          <t>Royalty and other payment payable</t>
        </is>
      </c>
      <c r="D6" s="6" t="n">
        <v>29000</v>
      </c>
    </row>
    <row r="7">
      <c r="A7" s="4" t="inlineStr">
        <is>
          <t>Payments for licenses</t>
        </is>
      </c>
      <c r="I7" s="6" t="n">
        <v>747</v>
      </c>
    </row>
    <row r="8">
      <c r="A8" s="4" t="inlineStr">
        <is>
          <t>Tel Hashomer [Member] | NIS [Member] | Intellectual Property [Member]</t>
        </is>
      </c>
    </row>
    <row r="9">
      <c r="A9" s="4" t="inlineStr">
        <is>
          <t>Royalty and other payment payable | ₪</t>
        </is>
      </c>
      <c r="J9" s="8" t="n">
        <v>100000</v>
      </c>
    </row>
    <row r="10">
      <c r="A10" s="4" t="inlineStr">
        <is>
          <t>Government of Israel [Member] | Research and Development Arrangement [Member]</t>
        </is>
      </c>
    </row>
    <row r="11">
      <c r="A11" s="4" t="inlineStr">
        <is>
          <t>Payments for licenses</t>
        </is>
      </c>
      <c r="F11" s="6" t="n">
        <v>500</v>
      </c>
    </row>
    <row r="12">
      <c r="A12" s="4" t="inlineStr">
        <is>
          <t>Royalty payable</t>
        </is>
      </c>
      <c r="F12" s="5" t="n">
        <v>28800</v>
      </c>
      <c r="I12" s="5" t="n">
        <v>28800</v>
      </c>
    </row>
    <row r="13">
      <c r="A13" s="4" t="inlineStr">
        <is>
          <t>Royalty payable including interest</t>
        </is>
      </c>
      <c r="F13" s="6" t="n">
        <v>36000</v>
      </c>
      <c r="I13" s="6" t="n">
        <v>36000</v>
      </c>
    </row>
    <row r="14">
      <c r="A14" s="4" t="inlineStr">
        <is>
          <t>Government of Israel [Member] | Research and Development Arrangement [Member] | Sale of Technology to Non-Israeli Entity [Member]</t>
        </is>
      </c>
    </row>
    <row r="15">
      <c r="A15" s="4" t="inlineStr">
        <is>
          <t>Percentage of grant payable</t>
        </is>
      </c>
      <c r="F15" s="4" t="inlineStr">
        <is>
          <t>600.00%</t>
        </is>
      </c>
      <c r="I15" s="4" t="inlineStr">
        <is>
          <t>600.00%</t>
        </is>
      </c>
    </row>
    <row r="16">
      <c r="A16" s="4" t="inlineStr">
        <is>
          <t>Government of Israel [Member] | Minimum [Member] | Research and Development Arrangement [Member] | 100% Funded Projects [Member]</t>
        </is>
      </c>
    </row>
    <row r="17">
      <c r="A17" s="4" t="inlineStr">
        <is>
          <t>Percentage of royalty receivable on net sales</t>
        </is>
      </c>
      <c r="F17" s="4" t="inlineStr">
        <is>
          <t>3.00%</t>
        </is>
      </c>
    </row>
    <row r="18">
      <c r="A18" s="4" t="inlineStr">
        <is>
          <t>Government of Israel [Member] | Maximum [Member] | Research and Development Arrangement [Member] | 100% Funded Projects [Member]</t>
        </is>
      </c>
    </row>
    <row r="19">
      <c r="A19" s="4" t="inlineStr">
        <is>
          <t>Percentage of royalty receivable on net sales</t>
        </is>
      </c>
      <c r="F19" s="4" t="inlineStr">
        <is>
          <t>3.50%</t>
        </is>
      </c>
    </row>
    <row r="20">
      <c r="A20" s="4" t="inlineStr">
        <is>
          <t>Commercial License Agreement [Member] | Janssen Vaccines and Prevention B.V [Member]</t>
        </is>
      </c>
    </row>
    <row r="21">
      <c r="A21" s="4" t="inlineStr">
        <is>
          <t>Payment for license fee</t>
        </is>
      </c>
      <c r="B21" s="6" t="n">
        <v>123</v>
      </c>
      <c r="F21" s="6" t="n">
        <v>132</v>
      </c>
      <c r="G21" s="6" t="n">
        <v>138</v>
      </c>
      <c r="H21" s="6" t="n">
        <v>144</v>
      </c>
    </row>
    <row r="22">
      <c r="A22" s="4" t="inlineStr">
        <is>
          <t>Expiration term, from the first commercial sale</t>
        </is>
      </c>
      <c r="E22" s="4" t="inlineStr">
        <is>
          <t>10 years</t>
        </is>
      </c>
    </row>
    <row r="23">
      <c r="A23" s="4" t="inlineStr">
        <is>
          <t>Written notice for termination of agreement</t>
        </is>
      </c>
      <c r="E23" s="4" t="inlineStr">
        <is>
          <t>3 months</t>
        </is>
      </c>
    </row>
    <row r="24">
      <c r="A24" s="4" t="inlineStr">
        <is>
          <t>Milestone payment to be received upon first regulatory approval</t>
        </is>
      </c>
      <c r="B24" s="6" t="n">
        <v>492</v>
      </c>
      <c r="E24" s="6" t="n">
        <v>492</v>
      </c>
    </row>
    <row r="25">
      <c r="A25" s="4" t="inlineStr">
        <is>
          <t>Commercial License Agreement [Member] | Janssen Vaccines and Prevention B.V [Member] | Minimum [Member]</t>
        </is>
      </c>
    </row>
    <row r="26">
      <c r="A26" s="4" t="inlineStr">
        <is>
          <t>Percentage of royalty receivable on net sales</t>
        </is>
      </c>
      <c r="E26" s="4" t="inlineStr">
        <is>
          <t>0.50%</t>
        </is>
      </c>
    </row>
    <row r="27">
      <c r="A27" s="4" t="inlineStr">
        <is>
          <t>Commercial License Agreement [Member] | Janssen Vaccines and Prevention B.V [Member] | Maximum [Member]</t>
        </is>
      </c>
    </row>
    <row r="28">
      <c r="A28" s="4" t="inlineStr">
        <is>
          <t>Percentage of royalty receivable on net sales</t>
        </is>
      </c>
      <c r="E28" s="4" t="inlineStr">
        <is>
          <t>2.00%</t>
        </is>
      </c>
    </row>
    <row r="29">
      <c r="A29" s="4" t="inlineStr">
        <is>
          <t>Commercial License Agreement [Member] | Janssen Vaccines and Prevention B.V [Member] | Euro [Member]</t>
        </is>
      </c>
    </row>
    <row r="30">
      <c r="A30" s="4" t="inlineStr">
        <is>
          <t>Payment for license fee | €</t>
        </is>
      </c>
      <c r="C30" s="9" t="n">
        <v>100</v>
      </c>
    </row>
    <row r="31">
      <c r="A31" s="4" t="inlineStr">
        <is>
          <t>Milestone payment to be received upon first regulatory approval | €</t>
        </is>
      </c>
      <c r="K31" s="9" t="n">
        <v>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80" customWidth="1" min="1" max="1"/>
    <col width="36" customWidth="1" min="2" max="2"/>
    <col width="36" customWidth="1" min="3" max="3"/>
    <col width="20" customWidth="1" min="4" max="4"/>
    <col width="30" customWidth="1" min="5" max="5"/>
    <col width="21" customWidth="1" min="6" max="6"/>
    <col width="37" customWidth="1" min="7" max="7"/>
    <col width="80" customWidth="1" min="8" max="8"/>
    <col width="80" customWidth="1" min="9" max="9"/>
    <col width="80" customWidth="1" min="10" max="10"/>
    <col width="80" customWidth="1" min="11" max="11"/>
    <col width="37" customWidth="1" min="12" max="12"/>
    <col width="21" customWidth="1" min="13" max="13"/>
    <col width="30" customWidth="1" min="14" max="14"/>
    <col width="20" customWidth="1" min="15" max="15"/>
  </cols>
  <sheetData>
    <row r="1">
      <c r="A1" s="1" t="inlineStr">
        <is>
          <t>Share Capital (Details Narrative) $ / shares in Units, $ in Thousands</t>
        </is>
      </c>
      <c r="B1" s="2" t="inlineStr">
        <is>
          <t>May 11, 2020USD ($)$ / sharesshares</t>
        </is>
      </c>
      <c r="C1" s="2" t="inlineStr">
        <is>
          <t>May 07, 2020USD ($)$ / sharesshares</t>
        </is>
      </c>
      <c r="D1" s="2" t="inlineStr">
        <is>
          <t>Jan. 06, 2020shares</t>
        </is>
      </c>
      <c r="E1" s="2" t="inlineStr">
        <is>
          <t>May 17, 2019USD ($)$ / shares</t>
        </is>
      </c>
      <c r="F1" s="2" t="inlineStr">
        <is>
          <t>Jun. 27, 2018USD ($)</t>
        </is>
      </c>
      <c r="G1" s="2" t="inlineStr">
        <is>
          <t>Jun. 25, 2018USD ($)$ / sharesshares</t>
        </is>
      </c>
      <c r="H1" s="2" t="inlineStr">
        <is>
          <t>Sep. 30, 2014shares</t>
        </is>
      </c>
      <c r="I1" s="2" t="inlineStr">
        <is>
          <t>Apr. 30, 2011shares</t>
        </is>
      </c>
      <c r="J1" s="2" t="inlineStr">
        <is>
          <t>Feb. 29, 2000$ / sharesshares</t>
        </is>
      </c>
      <c r="K1" s="2" t="inlineStr">
        <is>
          <t>Dec. 31, 2020USD ($)$ / sharesshares</t>
        </is>
      </c>
      <c r="L1" s="2" t="inlineStr">
        <is>
          <t>Dec. 31, 2019USD ($)$ / sharesshares</t>
        </is>
      </c>
      <c r="M1" s="2" t="inlineStr">
        <is>
          <t>Dec. 31, 2018USD ($)</t>
        </is>
      </c>
      <c r="N1" s="2" t="inlineStr">
        <is>
          <t>Jul. 29, 2020$ / sharesshares</t>
        </is>
      </c>
      <c r="O1" s="2" t="inlineStr">
        <is>
          <t>Jul. 28, 2020shares</t>
        </is>
      </c>
    </row>
    <row r="2">
      <c r="A2" s="4" t="inlineStr">
        <is>
          <t>Proceeds from offering | $</t>
        </is>
      </c>
      <c r="K2" s="6" t="n">
        <v>17458</v>
      </c>
      <c r="L2" s="6" t="n">
        <v>2</v>
      </c>
      <c r="M2" s="6" t="n">
        <v>13725</v>
      </c>
    </row>
    <row r="3">
      <c r="A3" s="4" t="inlineStr">
        <is>
          <t>Ordinary shares issued, value | $</t>
        </is>
      </c>
      <c r="L3" s="6" t="n">
        <v>2</v>
      </c>
    </row>
    <row r="4">
      <c r="A4" s="4" t="inlineStr">
        <is>
          <t>Ordinary shares authorized</t>
        </is>
      </c>
      <c r="K4" s="5" t="n">
        <v>150000000</v>
      </c>
      <c r="L4" s="5" t="n">
        <v>70000000</v>
      </c>
      <c r="N4" s="5" t="n">
        <v>150000000</v>
      </c>
      <c r="O4" s="5" t="n">
        <v>80000000</v>
      </c>
    </row>
    <row r="5">
      <c r="A5" s="4" t="inlineStr">
        <is>
          <t>Vesting description</t>
        </is>
      </c>
      <c r="K5" s="4" t="inlineStr">
        <is>
          <t>All of the options granted in 2018, 2019, 2020 will vest by 4 years with 25% on the first-year anniversary; the remaining 75% at 1/12 of the options at the end of each quarter over the course of the last 3 years.</t>
        </is>
      </c>
    </row>
    <row r="6">
      <c r="A6" s="4" t="inlineStr">
        <is>
          <t>Aggregate intrinsic value of options outstanding | $</t>
        </is>
      </c>
      <c r="K6" s="6" t="n">
        <v>3700</v>
      </c>
      <c r="L6" s="6" t="n">
        <v>600</v>
      </c>
      <c r="M6" s="6" t="n">
        <v>500</v>
      </c>
    </row>
    <row r="7">
      <c r="A7" s="4" t="inlineStr">
        <is>
          <t>Unrecognized compensation expenses | $</t>
        </is>
      </c>
      <c r="K7" s="6" t="n">
        <v>2680</v>
      </c>
    </row>
    <row r="8">
      <c r="A8" s="4" t="inlineStr">
        <is>
          <t>Unrecognized compensation cost to be recognized over weighted average period</t>
        </is>
      </c>
      <c r="K8" s="4" t="inlineStr">
        <is>
          <t>1 year 1 month 6 days</t>
        </is>
      </c>
    </row>
    <row r="9">
      <c r="A9" s="4" t="inlineStr">
        <is>
          <t>2014 Plan [Member]</t>
        </is>
      </c>
    </row>
    <row r="10">
      <c r="A10" s="4" t="inlineStr">
        <is>
          <t>Number of shares reserved</t>
        </is>
      </c>
      <c r="H10" s="5" t="n">
        <v>928000</v>
      </c>
    </row>
    <row r="11">
      <c r="A11" s="4" t="inlineStr">
        <is>
          <t>Share based compensation, shares description</t>
        </is>
      </c>
      <c r="H11" s="4" t="inlineStr">
        <is>
          <t>Any option which was granted under the 2014 Plan and was not exercised within twenty years from the date when it becomes exercisable, will expire.</t>
        </is>
      </c>
    </row>
    <row r="12">
      <c r="A12" s="4" t="inlineStr">
        <is>
          <t>Share based compensation, shares unallocated pool reserved</t>
        </is>
      </c>
      <c r="H12" s="5" t="n">
        <v>28000</v>
      </c>
    </row>
    <row r="13">
      <c r="A13" s="4" t="inlineStr">
        <is>
          <t>Board of Directors [Member]</t>
        </is>
      </c>
    </row>
    <row r="14">
      <c r="A14" s="4" t="inlineStr">
        <is>
          <t>Number of shares reserved</t>
        </is>
      </c>
      <c r="I14" s="5" t="n">
        <v>766958</v>
      </c>
      <c r="J14" s="5" t="n">
        <v>1423606</v>
      </c>
    </row>
    <row r="15">
      <c r="A15" s="4" t="inlineStr">
        <is>
          <t>Share based compensation, shares description</t>
        </is>
      </c>
      <c r="I15" s="4" t="inlineStr">
        <is>
          <t>Any option which was granted under the New Plan and was not exercised within twenty years from the date when it becomes exercisable, will expire.</t>
        </is>
      </c>
      <c r="J15" s="4" t="inlineStr">
        <is>
          <t>Each option is exercisable to acquire one Ordinary Share. Any option granted under the Plan that is not exercised within ten years from the date upon which it becomes exercisable, will expire.</t>
        </is>
      </c>
    </row>
    <row r="16">
      <c r="A16" s="4" t="inlineStr">
        <is>
          <t>Share based compensation, shares unallocated pool reserved</t>
        </is>
      </c>
      <c r="I16" s="5" t="n">
        <v>159458</v>
      </c>
    </row>
    <row r="17">
      <c r="A17" s="4" t="inlineStr">
        <is>
          <t>Expected Volatility [Member] | Maximum [Member]</t>
        </is>
      </c>
    </row>
    <row r="18">
      <c r="A18" s="4" t="inlineStr">
        <is>
          <t>Warrant outstanding measurement input</t>
        </is>
      </c>
      <c r="K18" s="10" t="n">
        <v>1.63</v>
      </c>
    </row>
    <row r="19">
      <c r="A19" s="4" t="inlineStr">
        <is>
          <t>Expected Volatility [Member] | Minimum [Member]</t>
        </is>
      </c>
    </row>
    <row r="20">
      <c r="A20" s="4" t="inlineStr">
        <is>
          <t>Warrant outstanding measurement input</t>
        </is>
      </c>
      <c r="K20" s="10" t="n">
        <v>1.27</v>
      </c>
    </row>
    <row r="21">
      <c r="A21" s="4" t="inlineStr">
        <is>
          <t>Historical Trade [Member] | Maximum [Member]</t>
        </is>
      </c>
    </row>
    <row r="22">
      <c r="A22" s="4" t="inlineStr">
        <is>
          <t>Warrant outstanding measurement input</t>
        </is>
      </c>
      <c r="K22" s="5" t="n">
        <v>74</v>
      </c>
    </row>
    <row r="23">
      <c r="A23" s="4" t="inlineStr">
        <is>
          <t>Historical Trade [Member] | Minimum [Member]</t>
        </is>
      </c>
    </row>
    <row r="24">
      <c r="A24" s="4" t="inlineStr">
        <is>
          <t>Warrant outstanding measurement input</t>
        </is>
      </c>
      <c r="K24" s="5" t="n">
        <v>76</v>
      </c>
    </row>
    <row r="25">
      <c r="A25" s="4" t="inlineStr">
        <is>
          <t>Risk Free Interest Rate [Member] | Maximum [Member]</t>
        </is>
      </c>
    </row>
    <row r="26">
      <c r="A26" s="4" t="inlineStr">
        <is>
          <t>Warrant outstanding measurement input</t>
        </is>
      </c>
      <c r="K26" s="11" t="n">
        <v>0.165</v>
      </c>
    </row>
    <row r="27">
      <c r="A27" s="4" t="inlineStr">
        <is>
          <t>Risk Free Interest Rate [Member] | Minimum [Member]</t>
        </is>
      </c>
    </row>
    <row r="28">
      <c r="A28" s="4" t="inlineStr">
        <is>
          <t>Warrant outstanding measurement input</t>
        </is>
      </c>
      <c r="K28" s="11" t="n">
        <v>0.155</v>
      </c>
    </row>
    <row r="29">
      <c r="A29" s="4" t="inlineStr">
        <is>
          <t>Expected Life [Member]</t>
        </is>
      </c>
    </row>
    <row r="30">
      <c r="A30" s="4" t="inlineStr">
        <is>
          <t>Warrant expected life to exercise</t>
        </is>
      </c>
      <c r="K30" s="4" t="inlineStr">
        <is>
          <t>1 year 6 months</t>
        </is>
      </c>
    </row>
    <row r="31">
      <c r="A31" s="4" t="inlineStr">
        <is>
          <t>Expected Dividend [Member]</t>
        </is>
      </c>
    </row>
    <row r="32">
      <c r="A32" s="4" t="inlineStr">
        <is>
          <t>Warrant outstanding measurement input</t>
        </is>
      </c>
      <c r="K32" s="5" t="n">
        <v>0</v>
      </c>
    </row>
    <row r="33">
      <c r="A33" s="4" t="inlineStr">
        <is>
          <t>NIS [Member]</t>
        </is>
      </c>
    </row>
    <row r="34">
      <c r="A34" s="4" t="inlineStr">
        <is>
          <t>Ordinary shares, par value | $ / shares</t>
        </is>
      </c>
      <c r="K34" s="7" t="n">
        <v>0.01</v>
      </c>
      <c r="L34" s="7" t="n">
        <v>0.01</v>
      </c>
      <c r="N34" s="7" t="n">
        <v>0.01</v>
      </c>
    </row>
    <row r="35">
      <c r="A35" s="4" t="inlineStr">
        <is>
          <t>NIS [Member] | Board of Directors [Member]</t>
        </is>
      </c>
    </row>
    <row r="36">
      <c r="A36" s="4" t="inlineStr">
        <is>
          <t>Ordinary shares, par value | $ / shares</t>
        </is>
      </c>
      <c r="J36" s="7" t="n">
        <v>0.01</v>
      </c>
    </row>
    <row r="37">
      <c r="A37" s="4" t="inlineStr">
        <is>
          <t>Direct Offering [Member] | Short-term Warrants [Member]</t>
        </is>
      </c>
    </row>
    <row r="38">
      <c r="A38" s="4" t="inlineStr">
        <is>
          <t>Number of shares expired during the period</t>
        </is>
      </c>
      <c r="D38" s="5" t="n">
        <v>2952381</v>
      </c>
    </row>
    <row r="39">
      <c r="A39" s="4" t="inlineStr">
        <is>
          <t>Securities Purchase Agreements [Member]</t>
        </is>
      </c>
    </row>
    <row r="40">
      <c r="A40" s="4" t="inlineStr">
        <is>
          <t>Warrant exercise price per share | $ / shares</t>
        </is>
      </c>
      <c r="G40" s="12" t="n">
        <v>2.625</v>
      </c>
    </row>
    <row r="41">
      <c r="A41" s="4" t="inlineStr">
        <is>
          <t>Proceeds from warrants | $</t>
        </is>
      </c>
      <c r="G41" s="6" t="n">
        <v>15500</v>
      </c>
    </row>
    <row r="42">
      <c r="A42" s="4" t="inlineStr">
        <is>
          <t>Proceeds from offering | $</t>
        </is>
      </c>
      <c r="F42" s="6" t="n">
        <v>13700</v>
      </c>
    </row>
    <row r="43">
      <c r="A43" s="4" t="inlineStr">
        <is>
          <t>Warrants expiration date</t>
        </is>
      </c>
      <c r="K43" s="4" t="inlineStr">
        <is>
          <t>May 11,
		2020</t>
        </is>
      </c>
    </row>
    <row r="44">
      <c r="A44" s="4" t="inlineStr">
        <is>
          <t>Securities Purchase Agreements [Member] | Investors and Existing Shareholders [Member]</t>
        </is>
      </c>
    </row>
    <row r="45">
      <c r="A45" s="4" t="inlineStr">
        <is>
          <t>Ordinary shares issued</t>
        </is>
      </c>
      <c r="B45" s="5" t="n">
        <v>11492065</v>
      </c>
      <c r="C45" s="5" t="n">
        <v>11492065</v>
      </c>
    </row>
    <row r="46">
      <c r="A46" s="4" t="inlineStr">
        <is>
          <t>Issuance price per share | $ / shares</t>
        </is>
      </c>
      <c r="B46" s="12" t="n">
        <v>1.575</v>
      </c>
      <c r="C46" s="12" t="n">
        <v>1.575</v>
      </c>
    </row>
    <row r="47">
      <c r="A47" s="4" t="inlineStr">
        <is>
          <t>Warrants to purchase shares</t>
        </is>
      </c>
      <c r="B47" s="5" t="n">
        <v>11492065</v>
      </c>
      <c r="C47" s="5" t="n">
        <v>11492065</v>
      </c>
    </row>
    <row r="48">
      <c r="A48" s="4" t="inlineStr">
        <is>
          <t>Warrant exercise price per share | $ / shares</t>
        </is>
      </c>
      <c r="B48" s="7" t="n">
        <v>1.45</v>
      </c>
      <c r="C48" s="7" t="n">
        <v>1.45</v>
      </c>
    </row>
    <row r="49">
      <c r="A49" s="4" t="inlineStr">
        <is>
          <t>Proceeds from offering | $</t>
        </is>
      </c>
      <c r="B49" s="6" t="n">
        <v>18100</v>
      </c>
      <c r="C49" s="6" t="n">
        <v>18100</v>
      </c>
    </row>
    <row r="50">
      <c r="A50" s="4" t="inlineStr">
        <is>
          <t>Gross proceeds from offering after deducting fees and expenses | $</t>
        </is>
      </c>
      <c r="B50" s="6" t="n">
        <v>16400</v>
      </c>
      <c r="C50" s="6" t="n">
        <v>16400</v>
      </c>
    </row>
    <row r="51">
      <c r="A51" s="4" t="inlineStr">
        <is>
          <t>Securities Purchase Agreements [Member] | Short-term Warrants [Member]</t>
        </is>
      </c>
    </row>
    <row r="52">
      <c r="A52" s="4" t="inlineStr">
        <is>
          <t>Warrants to purchase shares</t>
        </is>
      </c>
      <c r="G52" s="5" t="n">
        <v>2952381</v>
      </c>
    </row>
    <row r="53">
      <c r="A53" s="4" t="inlineStr">
        <is>
          <t>Warrant exercise price per share | $ / shares</t>
        </is>
      </c>
      <c r="G53" s="7" t="n">
        <v>2.51</v>
      </c>
    </row>
    <row r="54">
      <c r="A54" s="4" t="inlineStr">
        <is>
          <t>Warrants expiration date</t>
        </is>
      </c>
      <c r="G54" s="4" t="inlineStr">
        <is>
          <t>Jan. 6,
		2020</t>
        </is>
      </c>
    </row>
    <row r="55">
      <c r="A55" s="4" t="inlineStr">
        <is>
          <t>Securities Purchase Agreements [Member] | Short-term Warrants [Member] | Expected Volatility [Member]</t>
        </is>
      </c>
    </row>
    <row r="56">
      <c r="A56" s="4" t="inlineStr">
        <is>
          <t>Warrant outstanding measurement input</t>
        </is>
      </c>
      <c r="G56" s="10" t="n">
        <v>2.4</v>
      </c>
    </row>
    <row r="57">
      <c r="A57" s="4" t="inlineStr">
        <is>
          <t>Securities Purchase Agreements [Member] | Short-term Warrants [Member] | Historical Trade [Member]</t>
        </is>
      </c>
    </row>
    <row r="58">
      <c r="A58" s="4" t="inlineStr">
        <is>
          <t>Warrant outstanding measurement input</t>
        </is>
      </c>
      <c r="G58" s="5" t="n">
        <v>88</v>
      </c>
    </row>
    <row r="59">
      <c r="A59" s="4" t="inlineStr">
        <is>
          <t>Securities Purchase Agreements [Member] | Short-term Warrants [Member] | Risk Free Interest Rate [Member]</t>
        </is>
      </c>
    </row>
    <row r="60">
      <c r="A60" s="4" t="inlineStr">
        <is>
          <t>Warrant outstanding measurement input</t>
        </is>
      </c>
      <c r="G60" s="11" t="n">
        <v>2.279</v>
      </c>
    </row>
    <row r="61">
      <c r="A61" s="4" t="inlineStr">
        <is>
          <t>Securities Purchase Agreements [Member] | Short-term Warrants [Member] | Expected Life [Member]</t>
        </is>
      </c>
    </row>
    <row r="62">
      <c r="A62" s="4" t="inlineStr">
        <is>
          <t>Warrant expected life to exercise</t>
        </is>
      </c>
      <c r="G62" s="4" t="inlineStr">
        <is>
          <t>1 year 6 months</t>
        </is>
      </c>
    </row>
    <row r="63">
      <c r="A63" s="4" t="inlineStr">
        <is>
          <t>Securities Purchase Agreements [Member] | Long-Term Warrants [Member]</t>
        </is>
      </c>
    </row>
    <row r="64">
      <c r="A64" s="4" t="inlineStr">
        <is>
          <t>Warrants to purchase shares</t>
        </is>
      </c>
      <c r="G64" s="5" t="n">
        <v>2952381</v>
      </c>
    </row>
    <row r="65">
      <c r="A65" s="4" t="inlineStr">
        <is>
          <t>Warrant exercise price per share | $ / shares</t>
        </is>
      </c>
      <c r="G65" s="6" t="n">
        <v>3</v>
      </c>
    </row>
    <row r="66">
      <c r="A66" s="4" t="inlineStr">
        <is>
          <t>Warrants expiration date</t>
        </is>
      </c>
      <c r="G66" s="4" t="inlineStr">
        <is>
          <t>Jun. 26,
		2022</t>
        </is>
      </c>
    </row>
    <row r="67">
      <c r="A67" s="4" t="inlineStr">
        <is>
          <t>Securities Purchase Agreements [Member] | Long-Term Warrants [Member] | Expected Volatility [Member]</t>
        </is>
      </c>
    </row>
    <row r="68">
      <c r="A68" s="4" t="inlineStr">
        <is>
          <t>Warrant outstanding measurement input</t>
        </is>
      </c>
      <c r="G68" s="10" t="n">
        <v>2.4</v>
      </c>
    </row>
    <row r="69">
      <c r="A69" s="4" t="inlineStr">
        <is>
          <t>Securities Purchase Agreements [Member] | Long-Term Warrants [Member] | Historical Trade [Member]</t>
        </is>
      </c>
    </row>
    <row r="70">
      <c r="A70" s="4" t="inlineStr">
        <is>
          <t>Warrant outstanding measurement input</t>
        </is>
      </c>
      <c r="G70" s="5" t="n">
        <v>109</v>
      </c>
    </row>
    <row r="71">
      <c r="A71" s="4" t="inlineStr">
        <is>
          <t>Securities Purchase Agreements [Member] | Long-Term Warrants [Member] | Risk Free Interest Rate [Member]</t>
        </is>
      </c>
    </row>
    <row r="72">
      <c r="A72" s="4" t="inlineStr">
        <is>
          <t>Warrant outstanding measurement input</t>
        </is>
      </c>
      <c r="G72" s="11" t="n">
        <v>2.715</v>
      </c>
    </row>
    <row r="73">
      <c r="A73" s="4" t="inlineStr">
        <is>
          <t>Securities Purchase Agreements [Member] | Long-Term Warrants [Member] | Expected Life [Member]</t>
        </is>
      </c>
    </row>
    <row r="74">
      <c r="A74" s="4" t="inlineStr">
        <is>
          <t>Warrant expected life to exercise</t>
        </is>
      </c>
      <c r="G74" s="4" t="inlineStr">
        <is>
          <t>4 years</t>
        </is>
      </c>
    </row>
    <row r="75">
      <c r="A75" s="4" t="inlineStr">
        <is>
          <t>Securities Purchase Agreements [Member] | Warrants [Member]</t>
        </is>
      </c>
    </row>
    <row r="76">
      <c r="A76" s="4" t="inlineStr">
        <is>
          <t>Additional purchase price of warrants | $ / shares</t>
        </is>
      </c>
      <c r="G76" s="12" t="n">
        <v>0.125</v>
      </c>
    </row>
    <row r="77">
      <c r="A77" s="4" t="inlineStr">
        <is>
          <t>Warrants expiration date</t>
        </is>
      </c>
      <c r="K77" s="4" t="inlineStr">
        <is>
          <t>May 13,
		2020</t>
        </is>
      </c>
    </row>
    <row r="78">
      <c r="A78" s="4" t="inlineStr">
        <is>
          <t>Securities Purchase Agreements [Member] | Direct Offering [Member]</t>
        </is>
      </c>
    </row>
    <row r="79">
      <c r="A79" s="4" t="inlineStr">
        <is>
          <t>Ordinary shares issued</t>
        </is>
      </c>
      <c r="G79" s="5" t="n">
        <v>5904762</v>
      </c>
    </row>
    <row r="80">
      <c r="A80" s="4" t="inlineStr">
        <is>
          <t>Issuance price per share | $ / shares</t>
        </is>
      </c>
      <c r="G80" s="7" t="n">
        <v>2.5</v>
      </c>
    </row>
    <row r="81">
      <c r="A81" s="4" t="inlineStr">
        <is>
          <t>Securities Purchase Agreements [Member] | Direct Offering [Member] | NIS [Member]</t>
        </is>
      </c>
    </row>
    <row r="82">
      <c r="A82" s="4" t="inlineStr">
        <is>
          <t>Ordinary shares, par value | $ / shares</t>
        </is>
      </c>
      <c r="G82" s="7" t="n">
        <v>0.01</v>
      </c>
    </row>
    <row r="83">
      <c r="A83" s="4" t="inlineStr">
        <is>
          <t>Equity Distribution Agreement [Member] | Oppenheimer &amp; Co. Inc [Member]</t>
        </is>
      </c>
    </row>
    <row r="84">
      <c r="A84" s="4" t="inlineStr">
        <is>
          <t>Sale of stock, shares</t>
        </is>
      </c>
      <c r="K84" s="5" t="n">
        <v>812470</v>
      </c>
    </row>
    <row r="85">
      <c r="A85" s="4" t="inlineStr">
        <is>
          <t>Sale of stock consideration received | $</t>
        </is>
      </c>
      <c r="K85" s="6" t="n">
        <v>1034</v>
      </c>
    </row>
    <row r="86">
      <c r="A86" s="4" t="inlineStr">
        <is>
          <t>Equity Distribution Agreement [Member] | Oppenheimer &amp; Co. Inc [Member] | Maximum [Member]</t>
        </is>
      </c>
    </row>
    <row r="87">
      <c r="A87" s="4" t="inlineStr">
        <is>
          <t>Ordinary shares issued, value | $</t>
        </is>
      </c>
      <c r="E87" s="6" t="n">
        <v>15000</v>
      </c>
    </row>
    <row r="88">
      <c r="A88" s="4" t="inlineStr">
        <is>
          <t>Equity Distribution Agreement [Member] | NIS [Member] | Oppenheimer &amp; Co. Inc [Member]</t>
        </is>
      </c>
    </row>
    <row r="89">
      <c r="A89" s="4" t="inlineStr">
        <is>
          <t>Ordinary shares, par value | $ / shares</t>
        </is>
      </c>
      <c r="E89" s="7" t="n">
        <v>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 Capital - Schedule of Stock Option Activity (Details) - USD ($) $ / shares in Units, $ in Thousands</t>
        </is>
      </c>
      <c r="B1" s="2" t="inlineStr">
        <is>
          <t>Dec. 08, 2020</t>
        </is>
      </c>
      <c r="C1" s="2" t="inlineStr">
        <is>
          <t>Nov. 24, 2020</t>
        </is>
      </c>
      <c r="D1" s="2" t="inlineStr">
        <is>
          <t>Dec. 31, 2019</t>
        </is>
      </c>
      <c r="E1" s="2" t="inlineStr">
        <is>
          <t>Dec. 31, 2018</t>
        </is>
      </c>
      <c r="F1" s="2" t="inlineStr">
        <is>
          <t>Sep. 30, 2018</t>
        </is>
      </c>
      <c r="G1" s="2" t="inlineStr">
        <is>
          <t>Jun. 30, 2018</t>
        </is>
      </c>
      <c r="H1" s="2" t="inlineStr">
        <is>
          <t>Jan. 31, 2018</t>
        </is>
      </c>
      <c r="I1" s="2" t="inlineStr">
        <is>
          <t>Dec. 31, 2020</t>
        </is>
      </c>
      <c r="J1" s="2" t="inlineStr">
        <is>
          <t>Dec. 31, 2019</t>
        </is>
      </c>
      <c r="K1" s="2" t="inlineStr">
        <is>
          <t>Dec. 31, 2018</t>
        </is>
      </c>
    </row>
    <row r="2">
      <c r="A2" s="3" t="inlineStr">
        <is>
          <t>Stockholders' Equity Note [Abstract]</t>
        </is>
      </c>
    </row>
    <row r="3">
      <c r="A3" s="4" t="inlineStr">
        <is>
          <t>Number of options granted according to option plan of the company</t>
        </is>
      </c>
      <c r="B3" s="5" t="n">
        <v>1343000</v>
      </c>
      <c r="C3" s="5" t="n">
        <v>125000</v>
      </c>
      <c r="D3" s="5" t="n">
        <v>1346000</v>
      </c>
      <c r="E3" s="5" t="n">
        <v>1305000</v>
      </c>
      <c r="F3" s="5" t="n">
        <v>30000</v>
      </c>
      <c r="G3" s="5" t="n">
        <v>50000</v>
      </c>
      <c r="H3" s="5" t="n">
        <v>128000</v>
      </c>
      <c r="I3" s="5" t="n">
        <v>1468000</v>
      </c>
      <c r="J3" s="5" t="n">
        <v>1346000</v>
      </c>
      <c r="K3" s="5" t="n">
        <v>1513000</v>
      </c>
    </row>
    <row r="4">
      <c r="A4" s="4" t="inlineStr">
        <is>
          <t>Exercise price per Ordinary Share</t>
        </is>
      </c>
      <c r="B4" s="7" t="n">
        <v>1.22</v>
      </c>
      <c r="C4" s="7" t="n">
        <v>1.17</v>
      </c>
      <c r="D4" s="7" t="n">
        <v>1.22</v>
      </c>
      <c r="E4" s="7" t="n">
        <v>1.22</v>
      </c>
      <c r="F4" s="7" t="n">
        <v>1.78</v>
      </c>
      <c r="G4" s="7" t="n">
        <v>2.22</v>
      </c>
      <c r="H4" s="13" t="n">
        <v>6.9</v>
      </c>
      <c r="J4" s="7" t="n">
        <v>1.22</v>
      </c>
      <c r="K4" s="7" t="n">
        <v>1.22</v>
      </c>
    </row>
    <row r="5">
      <c r="A5" s="4" t="inlineStr">
        <is>
          <t>The fair value of options on date of grant</t>
        </is>
      </c>
      <c r="B5" s="6" t="n">
        <v>1753</v>
      </c>
      <c r="C5" s="6" t="n">
        <v>135</v>
      </c>
      <c r="D5" s="6" t="n">
        <v>1411</v>
      </c>
      <c r="E5" s="6" t="n">
        <v>1300</v>
      </c>
      <c r="F5" s="6" t="n">
        <v>46</v>
      </c>
      <c r="G5" s="6" t="n">
        <v>119</v>
      </c>
      <c r="H5" s="6" t="n">
        <v>838</v>
      </c>
      <c r="J5" s="6" t="n">
        <v>1411</v>
      </c>
      <c r="K5" s="6" t="n">
        <v>1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chedule of Fair Value of Stock Options and RSUs Granted (Details) - $ / shares</t>
        </is>
      </c>
      <c r="B1" s="2" t="inlineStr">
        <is>
          <t>12 Months Ended</t>
        </is>
      </c>
    </row>
    <row r="2">
      <c r="B2" s="2" t="inlineStr">
        <is>
          <t>Dec. 31, 2020</t>
        </is>
      </c>
      <c r="C2" s="2" t="inlineStr">
        <is>
          <t>Dec. 31, 2019</t>
        </is>
      </c>
      <c r="D2" s="2" t="inlineStr">
        <is>
          <t>Dec. 31, 2018</t>
        </is>
      </c>
    </row>
    <row r="3">
      <c r="A3" s="4" t="inlineStr">
        <is>
          <t>Value of one ordinary share</t>
        </is>
      </c>
      <c r="C3" s="7" t="n">
        <v>1.15</v>
      </c>
    </row>
    <row r="4">
      <c r="A4" s="4" t="inlineStr">
        <is>
          <t>Expected stock price volatility</t>
        </is>
      </c>
      <c r="B4" s="4" t="inlineStr">
        <is>
          <t>94.00%</t>
        </is>
      </c>
      <c r="C4" s="4" t="inlineStr">
        <is>
          <t>100.00%</t>
        </is>
      </c>
    </row>
    <row r="5">
      <c r="A5" s="4" t="inlineStr">
        <is>
          <t>Expected stock price volatility, minimum</t>
        </is>
      </c>
      <c r="D5" s="4" t="inlineStr">
        <is>
          <t>97.00%</t>
        </is>
      </c>
    </row>
    <row r="6">
      <c r="A6" s="4" t="inlineStr">
        <is>
          <t>Expected stock price volatility, maximum</t>
        </is>
      </c>
      <c r="D6" s="4" t="inlineStr">
        <is>
          <t>100.00%</t>
        </is>
      </c>
    </row>
    <row r="7">
      <c r="A7" s="4" t="inlineStr">
        <is>
          <t>Expected term (in years)</t>
        </is>
      </c>
      <c r="B7" s="4" t="inlineStr">
        <is>
          <t>11 years</t>
        </is>
      </c>
      <c r="C7" s="4" t="inlineStr">
        <is>
          <t>11 years</t>
        </is>
      </c>
      <c r="D7" s="4" t="inlineStr">
        <is>
          <t>11 years</t>
        </is>
      </c>
    </row>
    <row r="8">
      <c r="A8" s="4" t="inlineStr">
        <is>
          <t>Risk free interest rate, minimum</t>
        </is>
      </c>
      <c r="B8" s="4" t="inlineStr">
        <is>
          <t>0.88%</t>
        </is>
      </c>
      <c r="D8" s="4" t="inlineStr">
        <is>
          <t>2.46%</t>
        </is>
      </c>
    </row>
    <row r="9">
      <c r="A9" s="4" t="inlineStr">
        <is>
          <t>Risk free interest rate, maximum</t>
        </is>
      </c>
      <c r="B9" s="4" t="inlineStr">
        <is>
          <t>0.91%</t>
        </is>
      </c>
      <c r="D9" s="4" t="inlineStr">
        <is>
          <t>2.93%</t>
        </is>
      </c>
    </row>
    <row r="10">
      <c r="A10" s="4" t="inlineStr">
        <is>
          <t>Risk free interest rate</t>
        </is>
      </c>
      <c r="C10" s="4" t="inlineStr">
        <is>
          <t>1.91%</t>
        </is>
      </c>
    </row>
    <row r="11">
      <c r="A11" s="4" t="inlineStr">
        <is>
          <t>Dividend yield</t>
        </is>
      </c>
      <c r="B11" s="4" t="inlineStr">
        <is>
          <t xml:space="preserve"> </t>
        </is>
      </c>
      <c r="C11" s="4" t="inlineStr">
        <is>
          <t xml:space="preserve"> </t>
        </is>
      </c>
      <c r="D11" s="4" t="inlineStr">
        <is>
          <t xml:space="preserve"> </t>
        </is>
      </c>
    </row>
    <row r="12">
      <c r="A12" s="4" t="inlineStr">
        <is>
          <t>Minimum [Member]</t>
        </is>
      </c>
    </row>
    <row r="13">
      <c r="A13" s="4" t="inlineStr">
        <is>
          <t>Value of one ordinary share</t>
        </is>
      </c>
      <c r="B13" s="7" t="n">
        <v>1.21</v>
      </c>
      <c r="D13" s="7" t="n">
        <v>1.09</v>
      </c>
    </row>
    <row r="14">
      <c r="A14" s="4" t="inlineStr">
        <is>
          <t>Maximum [Member]</t>
        </is>
      </c>
    </row>
    <row r="15">
      <c r="A15" s="4" t="inlineStr">
        <is>
          <t>Value of one ordinary share</t>
        </is>
      </c>
      <c r="B15" s="7" t="n">
        <v>1.45</v>
      </c>
      <c r="D15" s="7" t="n">
        <v>7.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3" customWidth="1" min="13" max="13"/>
    <col width="14" customWidth="1" min="14" max="14"/>
  </cols>
  <sheetData>
    <row r="1">
      <c r="A1" s="1" t="inlineStr">
        <is>
          <t>Share Capital - Schedule of Changes in the Number of Options and RSUs and Weighted Average Exercise Prices (Details) - $ / shares</t>
        </is>
      </c>
      <c r="C1" s="2" t="inlineStr">
        <is>
          <t>Dec. 08, 2020</t>
        </is>
      </c>
      <c r="D1" s="2" t="inlineStr">
        <is>
          <t>Nov. 24, 2020</t>
        </is>
      </c>
      <c r="E1" s="2" t="inlineStr">
        <is>
          <t>Dec. 31, 2019</t>
        </is>
      </c>
      <c r="F1" s="2" t="inlineStr">
        <is>
          <t>Dec. 31, 2018</t>
        </is>
      </c>
      <c r="G1" s="2" t="inlineStr">
        <is>
          <t>Sep. 30, 2018</t>
        </is>
      </c>
      <c r="H1" s="2" t="inlineStr">
        <is>
          <t>Jun. 30, 2018</t>
        </is>
      </c>
      <c r="I1" s="2" t="inlineStr">
        <is>
          <t>Jan. 31, 2018</t>
        </is>
      </c>
      <c r="J1" s="2" t="inlineStr">
        <is>
          <t>Dec. 31, 2020</t>
        </is>
      </c>
      <c r="L1" s="2" t="inlineStr">
        <is>
          <t>Dec. 31, 2019</t>
        </is>
      </c>
      <c r="N1" s="2" t="inlineStr">
        <is>
          <t>Dec. 31, 2018</t>
        </is>
      </c>
    </row>
    <row r="2">
      <c r="A2" s="3" t="inlineStr">
        <is>
          <t>Stockholders' Equity Note [Abstract]</t>
        </is>
      </c>
    </row>
    <row r="3">
      <c r="A3" s="4" t="inlineStr">
        <is>
          <t>Number of options and RSU's Outstanding at beginning of year</t>
        </is>
      </c>
      <c r="J3" s="5" t="n">
        <v>6373331</v>
      </c>
      <c r="K3" s="4" t="inlineStr">
        <is>
          <t>[1]</t>
        </is>
      </c>
      <c r="L3" s="5" t="n">
        <v>5056914</v>
      </c>
      <c r="M3" s="4" t="inlineStr">
        <is>
          <t>[1]</t>
        </is>
      </c>
      <c r="N3" s="5" t="n">
        <v>4036095</v>
      </c>
    </row>
    <row r="4">
      <c r="A4" s="4" t="inlineStr">
        <is>
          <t>Number of options and RSU's Granted</t>
        </is>
      </c>
      <c r="C4" s="5" t="n">
        <v>1343000</v>
      </c>
      <c r="D4" s="5" t="n">
        <v>125000</v>
      </c>
      <c r="E4" s="5" t="n">
        <v>1346000</v>
      </c>
      <c r="F4" s="5" t="n">
        <v>1305000</v>
      </c>
      <c r="G4" s="5" t="n">
        <v>30000</v>
      </c>
      <c r="H4" s="5" t="n">
        <v>50000</v>
      </c>
      <c r="I4" s="5" t="n">
        <v>128000</v>
      </c>
      <c r="J4" s="5" t="n">
        <v>1468000</v>
      </c>
      <c r="L4" s="5" t="n">
        <v>1346000</v>
      </c>
      <c r="N4" s="5" t="n">
        <v>1513000</v>
      </c>
    </row>
    <row r="5">
      <c r="A5" s="4" t="inlineStr">
        <is>
          <t>Number of options and RSU's Exercised</t>
        </is>
      </c>
      <c r="J5" s="4" t="inlineStr">
        <is>
          <t xml:space="preserve"> </t>
        </is>
      </c>
      <c r="L5" s="4" t="inlineStr">
        <is>
          <t xml:space="preserve"> </t>
        </is>
      </c>
      <c r="N5" s="5" t="n">
        <v>-97042</v>
      </c>
    </row>
    <row r="6">
      <c r="A6" s="4" t="inlineStr">
        <is>
          <t>Number of options and RSU's Forfeited and expired</t>
        </is>
      </c>
      <c r="J6" s="5" t="n">
        <v>-271705</v>
      </c>
      <c r="L6" s="5" t="n">
        <v>-29583</v>
      </c>
      <c r="N6" s="5" t="n">
        <v>-395140</v>
      </c>
    </row>
    <row r="7">
      <c r="A7" s="4" t="inlineStr">
        <is>
          <t>Number of options and RSU's Outstanding at end of year</t>
        </is>
      </c>
      <c r="B7" s="4" t="inlineStr">
        <is>
          <t>[1]</t>
        </is>
      </c>
      <c r="E7" s="5" t="n">
        <v>6373331</v>
      </c>
      <c r="F7" s="5" t="n">
        <v>5056914</v>
      </c>
      <c r="J7" s="5" t="n">
        <v>7569626</v>
      </c>
      <c r="L7" s="5" t="n">
        <v>6373331</v>
      </c>
      <c r="N7" s="5" t="n">
        <v>5056914</v>
      </c>
    </row>
    <row r="8">
      <c r="A8" s="4" t="inlineStr">
        <is>
          <t>Number of options and RSU's Exercisable at end of year</t>
        </is>
      </c>
      <c r="E8" s="5" t="n">
        <v>3294647</v>
      </c>
      <c r="F8" s="5" t="n">
        <v>2478796</v>
      </c>
      <c r="J8" s="5" t="n">
        <v>4149359</v>
      </c>
      <c r="L8" s="5" t="n">
        <v>3294647</v>
      </c>
      <c r="N8" s="5" t="n">
        <v>2478796</v>
      </c>
    </row>
    <row r="9">
      <c r="A9" s="4" t="inlineStr">
        <is>
          <t>Weighted average exercise price Outstanding at beginning of year</t>
        </is>
      </c>
      <c r="J9" s="7" t="n">
        <v>2.91</v>
      </c>
      <c r="K9" s="4" t="inlineStr">
        <is>
          <t>[1]</t>
        </is>
      </c>
      <c r="L9" s="7" t="n">
        <v>3.36</v>
      </c>
      <c r="M9" s="4" t="inlineStr">
        <is>
          <t>[1]</t>
        </is>
      </c>
      <c r="N9" s="7" t="n">
        <v>3.88</v>
      </c>
    </row>
    <row r="10">
      <c r="A10" s="4" t="inlineStr">
        <is>
          <t>Weighted average exercise price Granted</t>
        </is>
      </c>
      <c r="J10" s="10" t="n">
        <v>1.22</v>
      </c>
      <c r="L10" s="10" t="n">
        <v>1.22</v>
      </c>
      <c r="N10" s="10" t="n">
        <v>1.74</v>
      </c>
    </row>
    <row r="11">
      <c r="A11" s="4" t="inlineStr">
        <is>
          <t>Weighted average exercise price Exercised</t>
        </is>
      </c>
      <c r="J11" s="4" t="inlineStr">
        <is>
          <t xml:space="preserve"> </t>
        </is>
      </c>
      <c r="L11" s="4" t="inlineStr">
        <is>
          <t xml:space="preserve"> </t>
        </is>
      </c>
      <c r="N11" s="10" t="n">
        <v>0.33</v>
      </c>
    </row>
    <row r="12">
      <c r="A12" s="4" t="inlineStr">
        <is>
          <t>Weighted average exercise price Forfeited and expired</t>
        </is>
      </c>
      <c r="J12" s="10" t="n">
        <v>4.35</v>
      </c>
      <c r="L12" s="10" t="n">
        <v>3.3</v>
      </c>
      <c r="N12" s="10" t="n">
        <v>3.31</v>
      </c>
    </row>
    <row r="13">
      <c r="A13" s="4" t="inlineStr">
        <is>
          <t>Weighted average exercise price Outstanding at end of year</t>
        </is>
      </c>
      <c r="B13" s="4" t="inlineStr">
        <is>
          <t>[1]</t>
        </is>
      </c>
      <c r="E13" s="7" t="n">
        <v>2.91</v>
      </c>
      <c r="F13" s="7" t="n">
        <v>3.36</v>
      </c>
      <c r="J13" s="10" t="n">
        <v>2.53</v>
      </c>
      <c r="L13" s="10" t="n">
        <v>2.91</v>
      </c>
      <c r="N13" s="10" t="n">
        <v>3.36</v>
      </c>
    </row>
    <row r="14">
      <c r="A14" s="4" t="inlineStr">
        <is>
          <t>Weighted average exercise price Exercisable at end of year</t>
        </is>
      </c>
      <c r="E14" s="7" t="n">
        <v>3.73</v>
      </c>
      <c r="F14" s="7" t="n">
        <v>3.7</v>
      </c>
      <c r="J14" s="7" t="n">
        <v>3.43</v>
      </c>
      <c r="L14" s="7" t="n">
        <v>3.73</v>
      </c>
      <c r="N14" s="7" t="n">
        <v>3.7</v>
      </c>
    </row>
    <row r="15"/>
    <row r="16">
      <c r="A16" s="4" t="inlineStr">
        <is>
          <t>[1]</t>
        </is>
      </c>
      <c r="B16" s="4" t="inlineStr">
        <is>
          <t>Out of which number of RSUs 102,334, 102,334 and 114,668 for the years ended December 31, 2020, 2019 and 2018, respectively</t>
        </is>
      </c>
    </row>
  </sheetData>
  <mergeCells count="5">
    <mergeCell ref="A1:B1"/>
    <mergeCell ref="J1:K1"/>
    <mergeCell ref="L1:M1"/>
    <mergeCell ref="A15:M15"/>
    <mergeCell ref="B16:M1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Share Capital - Schedule of Changes in the Number of Options and RSUs and Weighted Average Exercise Prices (Details) (Parenthetical) - shares</t>
        </is>
      </c>
      <c r="B1" s="2" t="inlineStr">
        <is>
          <t>Dec. 31, 2020</t>
        </is>
      </c>
      <c r="D1" s="2" t="inlineStr">
        <is>
          <t>Dec. 31, 2019</t>
        </is>
      </c>
      <c r="F1" s="2" t="inlineStr">
        <is>
          <t>Dec. 31, 2018</t>
        </is>
      </c>
      <c r="H1" s="2" t="inlineStr">
        <is>
          <t>Dec. 31, 2017</t>
        </is>
      </c>
    </row>
    <row r="2">
      <c r="A2" s="4" t="inlineStr">
        <is>
          <t>Number of restricted stock shares outstanding</t>
        </is>
      </c>
      <c r="B2" s="5" t="n">
        <v>7569626</v>
      </c>
      <c r="C2" s="4" t="inlineStr">
        <is>
          <t>[1]</t>
        </is>
      </c>
      <c r="D2" s="5" t="n">
        <v>6373331</v>
      </c>
      <c r="E2" s="4" t="inlineStr">
        <is>
          <t>[1]</t>
        </is>
      </c>
      <c r="F2" s="5" t="n">
        <v>5056914</v>
      </c>
      <c r="G2" s="4" t="inlineStr">
        <is>
          <t>[1]</t>
        </is>
      </c>
      <c r="H2" s="5" t="n">
        <v>4036095</v>
      </c>
    </row>
    <row r="3">
      <c r="A3" s="4" t="inlineStr">
        <is>
          <t>RSU [Member]</t>
        </is>
      </c>
    </row>
    <row r="4">
      <c r="A4" s="4" t="inlineStr">
        <is>
          <t>Number of restricted stock shares outstanding</t>
        </is>
      </c>
      <c r="B4" s="5" t="n">
        <v>102334</v>
      </c>
      <c r="D4" s="5" t="n">
        <v>102334</v>
      </c>
      <c r="F4" s="5" t="n">
        <v>114668</v>
      </c>
    </row>
    <row r="5"/>
    <row r="6">
      <c r="A6" s="4" t="inlineStr">
        <is>
          <t>[1]</t>
        </is>
      </c>
      <c r="B6" s="4" t="inlineStr">
        <is>
          <t>Out of which number of RSUs 102,334, 102,334 and 114,668 for the years ended December 31, 2020, 2019 and 2018, respectively</t>
        </is>
      </c>
    </row>
  </sheetData>
  <mergeCells count="5">
    <mergeCell ref="B1:C1"/>
    <mergeCell ref="D1:E1"/>
    <mergeCell ref="F1:G1"/>
    <mergeCell ref="A5:H5"/>
    <mergeCell ref="B6:H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hare Capital - Schedule of Options Exercise Price and Contractual Life (Details) - $ / shares</t>
        </is>
      </c>
      <c r="B1" s="2" t="inlineStr">
        <is>
          <t>12 Months Ended</t>
        </is>
      </c>
    </row>
    <row r="2">
      <c r="B2" s="2" t="inlineStr">
        <is>
          <t>Dec. 31, 2020</t>
        </is>
      </c>
      <c r="C2" s="2" t="inlineStr">
        <is>
          <t>Dec. 31, 2019</t>
        </is>
      </c>
      <c r="D2" s="2" t="inlineStr">
        <is>
          <t>Dec. 31, 2018</t>
        </is>
      </c>
    </row>
    <row r="3">
      <c r="A3" s="4" t="inlineStr">
        <is>
          <t>Number of options and RSU's outstanding at end of year</t>
        </is>
      </c>
      <c r="B3" s="5" t="n">
        <v>7569626</v>
      </c>
      <c r="C3" s="5" t="n">
        <v>6373331</v>
      </c>
      <c r="D3" s="5" t="n">
        <v>5056914</v>
      </c>
    </row>
    <row r="4">
      <c r="A4" s="4" t="inlineStr">
        <is>
          <t>Exercise Price Range One [Member]</t>
        </is>
      </c>
    </row>
    <row r="5">
      <c r="A5" s="4" t="inlineStr">
        <is>
          <t>Number of options and RSU's outstanding at end of year</t>
        </is>
      </c>
      <c r="B5" s="5" t="n">
        <v>509176</v>
      </c>
      <c r="C5" s="5" t="n">
        <v>509176</v>
      </c>
      <c r="D5" s="5" t="n">
        <v>521509</v>
      </c>
    </row>
    <row r="6">
      <c r="A6" s="4" t="inlineStr">
        <is>
          <t>Exercise price upper range</t>
        </is>
      </c>
      <c r="B6" s="12" t="n">
        <v>0.002</v>
      </c>
      <c r="C6" s="12" t="n">
        <v>0.002</v>
      </c>
      <c r="D6" s="12" t="n">
        <v>0.002</v>
      </c>
    </row>
    <row r="7">
      <c r="A7" s="4" t="inlineStr">
        <is>
          <t>Weighted average of remaining contractual life</t>
        </is>
      </c>
      <c r="B7" s="4" t="inlineStr">
        <is>
          <t>10 years 1 month 20 days</t>
        </is>
      </c>
      <c r="C7" s="4" t="inlineStr">
        <is>
          <t>10 years 10 months 17 days</t>
        </is>
      </c>
      <c r="D7" s="4" t="inlineStr">
        <is>
          <t>11 years 4 months 2 days</t>
        </is>
      </c>
    </row>
    <row r="8">
      <c r="A8" s="4" t="inlineStr">
        <is>
          <t>Exercise Price Range Two [Member]</t>
        </is>
      </c>
    </row>
    <row r="9">
      <c r="A9" s="4" t="inlineStr">
        <is>
          <t>Number of options and RSU's outstanding at end of year</t>
        </is>
      </c>
      <c r="B9" s="5" t="n">
        <v>125000</v>
      </c>
      <c r="C9" s="4" t="inlineStr">
        <is>
          <t xml:space="preserve"> </t>
        </is>
      </c>
      <c r="D9" s="4" t="inlineStr">
        <is>
          <t xml:space="preserve"> </t>
        </is>
      </c>
    </row>
    <row r="10">
      <c r="A10" s="4" t="inlineStr">
        <is>
          <t>Exercise price upper range</t>
        </is>
      </c>
      <c r="B10" s="7" t="n">
        <v>1.17</v>
      </c>
      <c r="C10" s="4" t="inlineStr">
        <is>
          <t xml:space="preserve"> </t>
        </is>
      </c>
      <c r="D10" s="4" t="inlineStr">
        <is>
          <t xml:space="preserve"> </t>
        </is>
      </c>
    </row>
    <row r="11">
      <c r="A11" s="4" t="inlineStr">
        <is>
          <t>Weighted average of remaining contractual life</t>
        </is>
      </c>
      <c r="B11" s="4" t="inlineStr">
        <is>
          <t>19 years 10 months 28 days</t>
        </is>
      </c>
      <c r="C11" s="4" t="inlineStr">
        <is>
          <t>0 years</t>
        </is>
      </c>
      <c r="D11" s="4" t="inlineStr">
        <is>
          <t>0 years</t>
        </is>
      </c>
    </row>
    <row r="12">
      <c r="A12" s="4" t="inlineStr">
        <is>
          <t>Exercise Price Range Three [Member]</t>
        </is>
      </c>
    </row>
    <row r="13">
      <c r="A13" s="4" t="inlineStr">
        <is>
          <t>Number of options and RSU's outstanding at end of year</t>
        </is>
      </c>
      <c r="B13" s="5" t="n">
        <v>72990</v>
      </c>
      <c r="C13" s="5" t="n">
        <v>72990</v>
      </c>
      <c r="D13" s="5" t="n">
        <v>72990</v>
      </c>
    </row>
    <row r="14">
      <c r="A14" s="4" t="inlineStr">
        <is>
          <t>Exercise price upper range</t>
        </is>
      </c>
      <c r="B14" s="7" t="n">
        <v>1.21</v>
      </c>
      <c r="C14" s="7" t="n">
        <v>1.21</v>
      </c>
      <c r="D14" s="7" t="n">
        <v>1.21</v>
      </c>
    </row>
    <row r="15">
      <c r="A15" s="4" t="inlineStr">
        <is>
          <t>Weighted average of remaining contractual life</t>
        </is>
      </c>
      <c r="B15" s="4" t="inlineStr">
        <is>
          <t>3 years 8 months 19 days</t>
        </is>
      </c>
      <c r="C15" s="4" t="inlineStr">
        <is>
          <t>4 years 8 months 19 days</t>
        </is>
      </c>
      <c r="D15" s="4" t="inlineStr">
        <is>
          <t>5 years 8 months 19 days</t>
        </is>
      </c>
    </row>
    <row r="16">
      <c r="A16" s="4" t="inlineStr">
        <is>
          <t>Exercise Price Range Four [Member]</t>
        </is>
      </c>
    </row>
    <row r="17">
      <c r="A17" s="4" t="inlineStr">
        <is>
          <t>Number of options and RSU's outstanding at end of year</t>
        </is>
      </c>
      <c r="B17" s="5" t="n">
        <v>4491494</v>
      </c>
      <c r="C17" s="5" t="n">
        <v>3244969</v>
      </c>
      <c r="D17" s="5" t="n">
        <v>1898969</v>
      </c>
    </row>
    <row r="18">
      <c r="A18" s="4" t="inlineStr">
        <is>
          <t>Exercise price lower range</t>
        </is>
      </c>
      <c r="B18" s="7" t="n">
        <v>1.22</v>
      </c>
      <c r="C18" s="7" t="n">
        <v>1.22</v>
      </c>
      <c r="D18" s="7" t="n">
        <v>1.22</v>
      </c>
    </row>
    <row r="19">
      <c r="A19" s="4" t="inlineStr">
        <is>
          <t>Exercise price upper range</t>
        </is>
      </c>
      <c r="B19" s="7" t="n">
        <v>2.47</v>
      </c>
      <c r="C19" s="7" t="n">
        <v>2.47</v>
      </c>
      <c r="D19" s="7" t="n">
        <v>2.47</v>
      </c>
    </row>
    <row r="20">
      <c r="A20" s="4" t="inlineStr">
        <is>
          <t>Weighted average of remaining contractual life</t>
        </is>
      </c>
      <c r="B20" s="4" t="inlineStr">
        <is>
          <t>16 years 7 months 10 days</t>
        </is>
      </c>
      <c r="C20" s="4" t="inlineStr">
        <is>
          <t>30 years 4 months 17 days</t>
        </is>
      </c>
      <c r="D20" s="4" t="inlineStr">
        <is>
          <t>15 years 6 months 14 days</t>
        </is>
      </c>
    </row>
    <row r="21">
      <c r="A21" s="4" t="inlineStr">
        <is>
          <t>Exercise Price Range Five [Member]</t>
        </is>
      </c>
    </row>
    <row r="22">
      <c r="A22" s="4" t="inlineStr">
        <is>
          <t>Number of options and RSU's outstanding at end of year</t>
        </is>
      </c>
      <c r="B22" s="5" t="n">
        <v>538871</v>
      </c>
      <c r="C22" s="5" t="n">
        <v>559871</v>
      </c>
      <c r="D22" s="5" t="n">
        <v>559871</v>
      </c>
    </row>
    <row r="23">
      <c r="A23" s="4" t="inlineStr">
        <is>
          <t>Exercise price lower range</t>
        </is>
      </c>
      <c r="B23" s="7" t="n">
        <v>3.3</v>
      </c>
      <c r="C23" s="7" t="n">
        <v>3.3</v>
      </c>
      <c r="D23" s="7" t="n">
        <v>3.3</v>
      </c>
    </row>
    <row r="24">
      <c r="A24" s="4" t="inlineStr">
        <is>
          <t>Exercise price upper range</t>
        </is>
      </c>
      <c r="B24" s="7" t="n">
        <v>3.48</v>
      </c>
      <c r="C24" s="7" t="n">
        <v>3.48</v>
      </c>
      <c r="D24" s="7" t="n">
        <v>3.48</v>
      </c>
    </row>
    <row r="25">
      <c r="A25" s="4" t="inlineStr">
        <is>
          <t>Weighted average of remaining contractual life</t>
        </is>
      </c>
      <c r="B25" s="4" t="inlineStr">
        <is>
          <t>11 years 11 months 1 day</t>
        </is>
      </c>
      <c r="C25" s="4" t="inlineStr">
        <is>
          <t>12 years 11 months 15 days</t>
        </is>
      </c>
      <c r="D25" s="4" t="inlineStr">
        <is>
          <t>13 years 11 months 15 days</t>
        </is>
      </c>
    </row>
    <row r="26">
      <c r="A26" s="4" t="inlineStr">
        <is>
          <t>Exercise Price Range Six [Member]</t>
        </is>
      </c>
    </row>
    <row r="27">
      <c r="A27" s="4" t="inlineStr">
        <is>
          <t>Number of options and RSU's outstanding at end of year</t>
        </is>
      </c>
      <c r="B27" s="5" t="n">
        <v>30000</v>
      </c>
      <c r="C27" s="5" t="n">
        <v>60000</v>
      </c>
      <c r="D27" s="5" t="n">
        <v>60000</v>
      </c>
    </row>
    <row r="28">
      <c r="A28" s="4" t="inlineStr">
        <is>
          <t>Exercise price upper range</t>
        </is>
      </c>
      <c r="B28" s="7" t="n">
        <v>6.03</v>
      </c>
      <c r="C28" s="7" t="n">
        <v>6.03</v>
      </c>
      <c r="D28" s="7" t="n">
        <v>6.03</v>
      </c>
    </row>
    <row r="29">
      <c r="A29" s="4" t="inlineStr">
        <is>
          <t>Weighted average of remaining contractual life</t>
        </is>
      </c>
      <c r="B29" s="4" t="inlineStr">
        <is>
          <t>14 years 1 month 13 days</t>
        </is>
      </c>
      <c r="C29" s="4" t="inlineStr">
        <is>
          <t>15 years 1 month 16 days</t>
        </is>
      </c>
      <c r="D29" s="4" t="inlineStr">
        <is>
          <t>16 years 1 month 16 days</t>
        </is>
      </c>
    </row>
    <row r="30">
      <c r="A30" s="4" t="inlineStr">
        <is>
          <t>Exercise Price Range Seven [Member]</t>
        </is>
      </c>
    </row>
    <row r="31">
      <c r="A31" s="4" t="inlineStr">
        <is>
          <t>Number of options and RSU's outstanding at end of year</t>
        </is>
      </c>
      <c r="B31" s="5" t="n">
        <v>106625</v>
      </c>
      <c r="C31" s="5" t="n">
        <v>116000</v>
      </c>
      <c r="D31" s="5" t="n">
        <v>116000</v>
      </c>
    </row>
    <row r="32">
      <c r="A32" s="4" t="inlineStr">
        <is>
          <t>Exercise price upper range</t>
        </is>
      </c>
      <c r="B32" s="7" t="n">
        <v>6.9</v>
      </c>
      <c r="C32" s="7" t="n">
        <v>6.9</v>
      </c>
      <c r="D32" s="13" t="n">
        <v>6.9</v>
      </c>
    </row>
    <row r="33">
      <c r="A33" s="4" t="inlineStr">
        <is>
          <t>Weighted average of remaining contractual life</t>
        </is>
      </c>
      <c r="B33" s="4" t="inlineStr">
        <is>
          <t>17 years 7 days</t>
        </is>
      </c>
      <c r="C33" s="4" t="inlineStr">
        <is>
          <t>18 years 7 days</t>
        </is>
      </c>
      <c r="D33" s="4" t="inlineStr">
        <is>
          <t>19 years 2 months 12 days</t>
        </is>
      </c>
    </row>
    <row r="34">
      <c r="A34" s="4" t="inlineStr">
        <is>
          <t>Exercise Price Range Eight [Member]</t>
        </is>
      </c>
    </row>
    <row r="35">
      <c r="A35" s="4" t="inlineStr">
        <is>
          <t>Number of options and RSU's outstanding at end of year</t>
        </is>
      </c>
      <c r="B35" s="5" t="n">
        <v>342470</v>
      </c>
      <c r="C35" s="5" t="n">
        <v>372470</v>
      </c>
      <c r="D35" s="5" t="n">
        <v>372470</v>
      </c>
    </row>
    <row r="36">
      <c r="A36" s="4" t="inlineStr">
        <is>
          <t>Exercise price upper range</t>
        </is>
      </c>
      <c r="B36" s="7" t="n">
        <v>7.52</v>
      </c>
      <c r="C36" s="7" t="n">
        <v>7.52</v>
      </c>
      <c r="D36" s="7" t="n">
        <v>7.52</v>
      </c>
    </row>
    <row r="37">
      <c r="A37" s="4" t="inlineStr">
        <is>
          <t>Weighted average of remaining contractual life</t>
        </is>
      </c>
      <c r="B37" s="4" t="inlineStr">
        <is>
          <t>14 years 10 months 17 days</t>
        </is>
      </c>
      <c r="C37" s="4" t="inlineStr">
        <is>
          <t>15 years 10 months 17 days</t>
        </is>
      </c>
      <c r="D37" s="4" t="inlineStr">
        <is>
          <t>16 years 10 months 17 days</t>
        </is>
      </c>
    </row>
    <row r="38">
      <c r="A38" s="4" t="inlineStr">
        <is>
          <t>Exercise Price Range Nine [Member]</t>
        </is>
      </c>
    </row>
    <row r="39">
      <c r="A39" s="4" t="inlineStr">
        <is>
          <t>Number of options and RSU's outstanding at end of year</t>
        </is>
      </c>
      <c r="B39" s="5" t="n">
        <v>1353000</v>
      </c>
      <c r="C39" s="5" t="n">
        <v>1437855</v>
      </c>
      <c r="D39" s="5" t="n">
        <v>1455105</v>
      </c>
    </row>
    <row r="40">
      <c r="A40" s="4" t="inlineStr">
        <is>
          <t>Exercise price lower range</t>
        </is>
      </c>
      <c r="B40" s="7" t="n">
        <v>5.08</v>
      </c>
      <c r="C40" s="7" t="n">
        <v>5.08</v>
      </c>
      <c r="D40" s="7" t="n">
        <v>5.08</v>
      </c>
    </row>
    <row r="41">
      <c r="A41" s="4" t="inlineStr">
        <is>
          <t>Exercise price upper range</t>
        </is>
      </c>
      <c r="B41" s="7" t="n">
        <v>5.99</v>
      </c>
      <c r="C41" s="7" t="n">
        <v>5.99</v>
      </c>
      <c r="D41" s="7" t="n">
        <v>5.99</v>
      </c>
    </row>
    <row r="42">
      <c r="A42" s="4" t="inlineStr">
        <is>
          <t>Weighted average of remaining contractual life</t>
        </is>
      </c>
      <c r="B42" s="4" t="inlineStr">
        <is>
          <t>16 years 4 months 9 days</t>
        </is>
      </c>
      <c r="C42" s="4" t="inlineStr">
        <is>
          <t>17 years 4 months 9 days</t>
        </is>
      </c>
      <c r="D42" s="4" t="inlineStr">
        <is>
          <t>18 years 4 months 17 day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chedule of Share Based Compensation (Details) - USD ($) $ in Thousands</t>
        </is>
      </c>
      <c r="B1" s="2" t="inlineStr">
        <is>
          <t>12 Months Ended</t>
        </is>
      </c>
    </row>
    <row r="2">
      <c r="B2" s="2" t="inlineStr">
        <is>
          <t>Dec. 31, 2020</t>
        </is>
      </c>
      <c r="C2" s="2" t="inlineStr">
        <is>
          <t>Dec. 31, 2019</t>
        </is>
      </c>
      <c r="D2" s="2" t="inlineStr">
        <is>
          <t>Dec. 31, 2018</t>
        </is>
      </c>
    </row>
    <row r="3">
      <c r="A3" s="4" t="inlineStr">
        <is>
          <t>Share based compensation</t>
        </is>
      </c>
      <c r="B3" s="6" t="n">
        <v>1661</v>
      </c>
      <c r="C3" s="6" t="n">
        <v>2251</v>
      </c>
      <c r="D3" s="6" t="n">
        <v>3867</v>
      </c>
    </row>
    <row r="4">
      <c r="A4" s="4" t="inlineStr">
        <is>
          <t>Research and Development Expenses [Member]</t>
        </is>
      </c>
    </row>
    <row r="5">
      <c r="A5" s="4" t="inlineStr">
        <is>
          <t>Share based compensation</t>
        </is>
      </c>
      <c r="B5" s="5" t="n">
        <v>834</v>
      </c>
      <c r="C5" s="5" t="n">
        <v>1236</v>
      </c>
      <c r="D5" s="5" t="n">
        <v>2255</v>
      </c>
    </row>
    <row r="6">
      <c r="A6" s="4" t="inlineStr">
        <is>
          <t>Administrative and General Expenses [Member]</t>
        </is>
      </c>
    </row>
    <row r="7">
      <c r="A7" s="4" t="inlineStr">
        <is>
          <t>Share based compensation</t>
        </is>
      </c>
      <c r="B7" s="5" t="n">
        <v>827</v>
      </c>
      <c r="C7" s="5" t="n">
        <v>1015</v>
      </c>
      <c r="D7" s="5" t="n">
        <v>1541</v>
      </c>
    </row>
    <row r="8">
      <c r="A8" s="4" t="inlineStr">
        <is>
          <t>Marketing Expenses [Member]</t>
        </is>
      </c>
    </row>
    <row r="9">
      <c r="A9" s="4" t="inlineStr">
        <is>
          <t>Share based compensation</t>
        </is>
      </c>
      <c r="B9" s="4" t="inlineStr">
        <is>
          <t xml:space="preserve"> </t>
        </is>
      </c>
      <c r="C9" s="4" t="inlineStr">
        <is>
          <t xml:space="preserve"> </t>
        </is>
      </c>
      <c r="D9" s="6" t="n">
        <v>7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80" customWidth="1" min="2" max="2"/>
  </cols>
  <sheetData>
    <row r="1">
      <c r="A1" s="1" t="inlineStr">
        <is>
          <t>Taxes on Income (Details Narrative) $ in Thousands</t>
        </is>
      </c>
      <c r="B1" s="2" t="inlineStr">
        <is>
          <t>12 Months Ended</t>
        </is>
      </c>
    </row>
    <row r="2">
      <c r="B2" s="2" t="inlineStr">
        <is>
          <t>Dec. 31, 2020USD ($)</t>
        </is>
      </c>
    </row>
    <row r="3">
      <c r="A3" s="4" t="inlineStr">
        <is>
          <t>Income tax description</t>
        </is>
      </c>
      <c r="B3" s="4" t="inlineStr">
        <is>
          <t>Under the 2017 Amendment, and provided the conditions stipulated therein are met, income derived by Preferred Companies from "Preferred Technological Enterprises' ("PTE") (as defined in the 2017 Amendment), would be subject to reduced corporate tax rates of 7.5% in Development Zone "A" and 12% elsewhere, or 6% in case of a 'Special Preferred Technological Enterprise' ("SPTE") as defined in the 2017 Amendment) regardless of the company's geographical location within Israel. A Preferred Company distributing dividends from income derived from its PTE or SPTE, would subject the recipient to a 20% tax (or lower, if so provided under an applicable tax treaty). The 2017 Amendment further provides that, in certain circumstances, a dividend distributed to a corporate shareholder who is not an Israeli resident for tax purposes would be subject to a 4% tax (inter alia, if the amount of foreign investors in the distributing company exceeds 90%). Such taxes would generally be withheld at source by the distributing company. On June 14, 2017, the Encouragement of Capital Investments Regulations (Preferred Technology Income and Capital Profits for a Technological Enterprise), 2017 (the "Regulations") were published, which adopted Action 5 under the base erosion and profit shifting ("BEPS") regulations. The Regulations describe, inter alia, the mechanism used to determine the calculation of the benefits under the PTE and under the SPTE Regime and determine certain requirements relating to documentation of intellectual property for the purpose of the PTE. According to these provisions, a company that complies with the terms under the PTE regime may be entitled to certain tax benefits with respect to income generated during the company's regular course of business and derived from the preferred intangible asset (as determined in the Investments Law), excluding income derived from intangible assets used for marketing and income attributed to production activity. In the event that intangible assets used for marketing purposes generate over 10% of the PTE's income, the relevant portion, calculated using a transfer pricing study, would be subject to regular corporate income tax. If such income does not exceed 10%, the PTE will not be required to exclude the marketing income from the PTE's total income. The Regulations set a presumption of direct production expenses plus 10% with respect to income related to production, which can be countered by the results of a supporting transfer pricing study.</t>
        </is>
      </c>
    </row>
    <row r="4">
      <c r="A4" s="4" t="inlineStr">
        <is>
          <t>Carry forward losses</t>
        </is>
      </c>
      <c r="B4" s="6" t="n">
        <v>198100</v>
      </c>
    </row>
    <row r="5">
      <c r="A5" s="4" t="inlineStr">
        <is>
          <t>Minimum [Member]</t>
        </is>
      </c>
    </row>
    <row r="6">
      <c r="A6" s="4" t="inlineStr">
        <is>
          <t>Corporate tax rate</t>
        </is>
      </c>
      <c r="B6" s="4" t="inlineStr">
        <is>
          <t>12.00%</t>
        </is>
      </c>
    </row>
    <row r="7">
      <c r="A7" s="4" t="inlineStr">
        <is>
          <t>Maximum [Member]</t>
        </is>
      </c>
    </row>
    <row r="8">
      <c r="A8" s="4" t="inlineStr">
        <is>
          <t>Corporate tax rate</t>
        </is>
      </c>
      <c r="B8" s="4" t="inlineStr">
        <is>
          <t>16.00%</t>
        </is>
      </c>
    </row>
    <row r="9">
      <c r="A9" s="4" t="inlineStr">
        <is>
          <t>2014 and Thereafter [Member]</t>
        </is>
      </c>
    </row>
    <row r="10">
      <c r="A10" s="4" t="inlineStr">
        <is>
          <t>Corporate tax rate</t>
        </is>
      </c>
      <c r="B10" s="4" t="inlineStr">
        <is>
          <t>16.00%</t>
        </is>
      </c>
    </row>
    <row r="11">
      <c r="A11" s="4" t="inlineStr">
        <is>
          <t>Israeli Corporate Tax [Member]</t>
        </is>
      </c>
    </row>
    <row r="12">
      <c r="A12" s="4" t="inlineStr">
        <is>
          <t>Corporate tax rate</t>
        </is>
      </c>
      <c r="B12" s="4" t="inlineStr">
        <is>
          <t>23.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on Income - Schedule of Deferred Taxes (Details) - USD ($) $ in Thousands</t>
        </is>
      </c>
      <c r="B1" s="2" t="inlineStr">
        <is>
          <t>Dec. 31, 2020</t>
        </is>
      </c>
      <c r="C1" s="2" t="inlineStr">
        <is>
          <t>Dec. 31, 2019</t>
        </is>
      </c>
      <c r="D1" s="2" t="inlineStr">
        <is>
          <t>Dec. 31, 2018</t>
        </is>
      </c>
    </row>
    <row r="2">
      <c r="A2" s="3" t="inlineStr">
        <is>
          <t>Income Tax Disclosure [Abstract]</t>
        </is>
      </c>
    </row>
    <row r="3">
      <c r="A3" s="4" t="inlineStr">
        <is>
          <t>Net operating loss carry forwards</t>
        </is>
      </c>
      <c r="B3" s="6" t="n">
        <v>45553</v>
      </c>
      <c r="C3" s="6" t="n">
        <v>41605</v>
      </c>
    </row>
    <row r="4">
      <c r="A4" s="4" t="inlineStr">
        <is>
          <t>Research and development expenses</t>
        </is>
      </c>
      <c r="B4" s="5" t="n">
        <v>3244</v>
      </c>
      <c r="C4" s="5" t="n">
        <v>1954</v>
      </c>
    </row>
    <row r="5">
      <c r="A5" s="4" t="inlineStr">
        <is>
          <t>Other timing differences</t>
        </is>
      </c>
      <c r="B5" s="5" t="n">
        <v>375</v>
      </c>
      <c r="C5" s="5" t="n">
        <v>211</v>
      </c>
    </row>
    <row r="6">
      <c r="A6" s="4" t="inlineStr">
        <is>
          <t>Less - valuation allowance</t>
        </is>
      </c>
      <c r="B6" s="5" t="n">
        <v>-49172</v>
      </c>
      <c r="C6" s="5" t="n">
        <v>-43770</v>
      </c>
      <c r="D6" s="6" t="n">
        <v>-40589</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2" customWidth="1" min="1" max="1"/>
    <col width="29" customWidth="1" min="2" max="2"/>
    <col width="13" customWidth="1" min="3" max="3"/>
    <col width="36" customWidth="1" min="4" max="4"/>
    <col width="18" customWidth="1" min="5" max="5"/>
    <col width="29" customWidth="1" min="6" max="6"/>
    <col width="13" customWidth="1" min="7" max="7"/>
  </cols>
  <sheetData>
    <row r="1">
      <c r="A1" s="1" t="inlineStr">
        <is>
          <t>Statements of Changes in Shareholders' Equity - USD ($) $ in Thousands</t>
        </is>
      </c>
      <c r="B1" s="2" t="inlineStr">
        <is>
          <t>Ordinary Shares [Member]</t>
        </is>
      </c>
      <c r="D1" s="2" t="inlineStr">
        <is>
          <t>Additional Paid in Capital [Member]</t>
        </is>
      </c>
      <c r="E1" s="2" t="inlineStr">
        <is>
          <t>Warrants [Member]</t>
        </is>
      </c>
      <c r="F1" s="2" t="inlineStr">
        <is>
          <t>Accumulated Deficit [Member]</t>
        </is>
      </c>
      <c r="G1" s="2" t="inlineStr">
        <is>
          <t>Total</t>
        </is>
      </c>
    </row>
    <row r="2">
      <c r="A2" s="4" t="inlineStr">
        <is>
          <t>Balance at beginning at Dec. 31, 2017</t>
        </is>
      </c>
      <c r="B2" s="6" t="n">
        <v>57</v>
      </c>
      <c r="D2" s="6" t="n">
        <v>221055</v>
      </c>
      <c r="E2" s="6" t="n">
        <v>2960</v>
      </c>
      <c r="F2" s="6" t="n">
        <v>-168036</v>
      </c>
      <c r="G2" s="6" t="n">
        <v>56036</v>
      </c>
    </row>
    <row r="3">
      <c r="A3" s="4" t="inlineStr">
        <is>
          <t>Balance at beginning, shares at Dec. 31, 2017</t>
        </is>
      </c>
      <c r="B3" s="5" t="n">
        <v>29879323</v>
      </c>
    </row>
    <row r="4">
      <c r="A4" s="4" t="inlineStr">
        <is>
          <t>Net loss</t>
        </is>
      </c>
      <c r="B4" s="4" t="inlineStr">
        <is>
          <t xml:space="preserve"> </t>
        </is>
      </c>
      <c r="D4" s="4" t="inlineStr">
        <is>
          <t xml:space="preserve"> </t>
        </is>
      </c>
      <c r="E4" s="4" t="inlineStr">
        <is>
          <t xml:space="preserve"> </t>
        </is>
      </c>
      <c r="F4" s="5" t="n">
        <v>-20496</v>
      </c>
      <c r="G4" s="5" t="n">
        <v>20496</v>
      </c>
    </row>
    <row r="5">
      <c r="A5" s="4" t="inlineStr">
        <is>
          <t>Exercise of options by employees</t>
        </is>
      </c>
      <c r="B5" s="4" t="inlineStr">
        <is>
          <t xml:space="preserve"> </t>
        </is>
      </c>
      <c r="C5" s="4" t="inlineStr">
        <is>
          <t>[1]</t>
        </is>
      </c>
      <c r="D5" s="5" t="n">
        <v>34</v>
      </c>
      <c r="E5" s="4" t="inlineStr">
        <is>
          <t xml:space="preserve"> </t>
        </is>
      </c>
      <c r="F5" s="4" t="inlineStr">
        <is>
          <t xml:space="preserve"> </t>
        </is>
      </c>
      <c r="G5" s="6" t="n">
        <v>34</v>
      </c>
    </row>
    <row r="6">
      <c r="A6" s="4" t="inlineStr">
        <is>
          <t>Exercise of options by employees, shares</t>
        </is>
      </c>
      <c r="B6" s="5" t="n">
        <v>97043</v>
      </c>
      <c r="G6" s="5" t="n">
        <v>97042</v>
      </c>
    </row>
    <row r="7">
      <c r="A7" s="4" t="inlineStr">
        <is>
          <t>Issuance of ordinary shares and warrants, net of issuance costs</t>
        </is>
      </c>
      <c r="B7" s="6" t="n">
        <v>16</v>
      </c>
      <c r="D7" s="5" t="n">
        <v>8765</v>
      </c>
      <c r="E7" s="5" t="n">
        <v>4944</v>
      </c>
      <c r="F7" s="4" t="inlineStr">
        <is>
          <t xml:space="preserve"> </t>
        </is>
      </c>
      <c r="G7" s="6" t="n">
        <v>13725</v>
      </c>
    </row>
    <row r="8">
      <c r="A8" s="4" t="inlineStr">
        <is>
          <t>Issuance of ordinary shares and warrants, net of issuance costs, shares</t>
        </is>
      </c>
      <c r="B8" s="5" t="n">
        <v>5904762</v>
      </c>
    </row>
    <row r="9">
      <c r="A9" s="4" t="inlineStr">
        <is>
          <t>Share-based compensation</t>
        </is>
      </c>
      <c r="B9" s="4" t="inlineStr">
        <is>
          <t xml:space="preserve"> </t>
        </is>
      </c>
      <c r="D9" s="5" t="n">
        <v>3867</v>
      </c>
      <c r="E9" s="4" t="inlineStr">
        <is>
          <t xml:space="preserve"> </t>
        </is>
      </c>
      <c r="F9" s="4" t="inlineStr">
        <is>
          <t xml:space="preserve"> </t>
        </is>
      </c>
      <c r="G9" s="5" t="n">
        <v>3867</v>
      </c>
    </row>
    <row r="10">
      <c r="A10" s="4" t="inlineStr">
        <is>
          <t>Balance at end at Dec. 31, 2018</t>
        </is>
      </c>
      <c r="B10" s="6" t="n">
        <v>73</v>
      </c>
      <c r="D10" s="5" t="n">
        <v>233721</v>
      </c>
      <c r="E10" s="5" t="n">
        <v>7904</v>
      </c>
      <c r="F10" s="5" t="n">
        <v>-188532</v>
      </c>
      <c r="G10" s="5" t="n">
        <v>53166</v>
      </c>
    </row>
    <row r="11">
      <c r="A11" s="4" t="inlineStr">
        <is>
          <t>Balance at end, shares at Dec. 31, 2018</t>
        </is>
      </c>
      <c r="B11" s="5" t="n">
        <v>35881128</v>
      </c>
    </row>
    <row r="12">
      <c r="A12" s="4" t="inlineStr">
        <is>
          <t>Net loss</t>
        </is>
      </c>
      <c r="B12" s="4" t="inlineStr">
        <is>
          <t xml:space="preserve"> </t>
        </is>
      </c>
      <c r="D12" s="4" t="inlineStr">
        <is>
          <t xml:space="preserve"> </t>
        </is>
      </c>
      <c r="E12" s="4" t="inlineStr">
        <is>
          <t xml:space="preserve"> </t>
        </is>
      </c>
      <c r="F12" s="5" t="n">
        <v>-19396</v>
      </c>
      <c r="G12" s="6" t="n">
        <v>19396</v>
      </c>
    </row>
    <row r="13">
      <c r="A13" s="4" t="inlineStr">
        <is>
          <t>Exercise of options by employees, shares</t>
        </is>
      </c>
      <c r="G13" s="4" t="inlineStr">
        <is>
          <t xml:space="preserve"> </t>
        </is>
      </c>
    </row>
    <row r="14">
      <c r="A14" s="4" t="inlineStr">
        <is>
          <t>Issuance of ordinary shares</t>
        </is>
      </c>
      <c r="B14" s="4" t="inlineStr">
        <is>
          <t xml:space="preserve"> </t>
        </is>
      </c>
      <c r="C14" s="4" t="inlineStr">
        <is>
          <t>[1]</t>
        </is>
      </c>
      <c r="D14" s="5" t="n">
        <v>2</v>
      </c>
      <c r="E14" s="4" t="inlineStr">
        <is>
          <t xml:space="preserve"> </t>
        </is>
      </c>
      <c r="F14" s="4" t="inlineStr">
        <is>
          <t xml:space="preserve"> </t>
        </is>
      </c>
      <c r="G14" s="6" t="n">
        <v>2</v>
      </c>
    </row>
    <row r="15">
      <c r="A15" s="4" t="inlineStr">
        <is>
          <t>Issuance of ordinary shares, shares</t>
        </is>
      </c>
      <c r="B15" s="5" t="n">
        <v>1800</v>
      </c>
    </row>
    <row r="16">
      <c r="A16" s="4" t="inlineStr">
        <is>
          <t>Share-based compensation</t>
        </is>
      </c>
      <c r="B16" s="4" t="inlineStr">
        <is>
          <t xml:space="preserve"> </t>
        </is>
      </c>
      <c r="D16" s="5" t="n">
        <v>2251</v>
      </c>
      <c r="E16" s="4" t="inlineStr">
        <is>
          <t xml:space="preserve"> </t>
        </is>
      </c>
      <c r="F16" s="4" t="inlineStr">
        <is>
          <t xml:space="preserve"> </t>
        </is>
      </c>
      <c r="G16" s="5" t="n">
        <v>2251</v>
      </c>
    </row>
    <row r="17">
      <c r="A17" s="4" t="inlineStr">
        <is>
          <t>Balance at end at Dec. 31, 2019</t>
        </is>
      </c>
      <c r="B17" s="6" t="n">
        <v>73</v>
      </c>
      <c r="D17" s="5" t="n">
        <v>235974</v>
      </c>
      <c r="E17" s="5" t="n">
        <v>7904</v>
      </c>
      <c r="F17" s="5" t="n">
        <v>-207928</v>
      </c>
      <c r="G17" s="5" t="n">
        <v>36023</v>
      </c>
    </row>
    <row r="18">
      <c r="A18" s="4" t="inlineStr">
        <is>
          <t>Balance at end, shares at Dec. 31, 2019</t>
        </is>
      </c>
      <c r="B18" s="5" t="n">
        <v>35882928</v>
      </c>
    </row>
    <row r="19">
      <c r="A19" s="4" t="inlineStr">
        <is>
          <t>Net loss</t>
        </is>
      </c>
      <c r="B19" s="4" t="inlineStr">
        <is>
          <t xml:space="preserve"> </t>
        </is>
      </c>
      <c r="D19" s="4" t="inlineStr">
        <is>
          <t xml:space="preserve"> </t>
        </is>
      </c>
      <c r="E19" s="4" t="inlineStr">
        <is>
          <t xml:space="preserve"> </t>
        </is>
      </c>
      <c r="F19" s="5" t="n">
        <v>-24225</v>
      </c>
      <c r="G19" s="6" t="n">
        <v>24225</v>
      </c>
    </row>
    <row r="20">
      <c r="A20" s="4" t="inlineStr">
        <is>
          <t>Exercise of options by employees, shares</t>
        </is>
      </c>
      <c r="G20" s="4" t="inlineStr">
        <is>
          <t xml:space="preserve"> </t>
        </is>
      </c>
    </row>
    <row r="21">
      <c r="A21" s="4" t="inlineStr">
        <is>
          <t>Issuance of ordinary shares and warrants, net of issuance costs</t>
        </is>
      </c>
      <c r="B21" s="6" t="n">
        <v>35</v>
      </c>
      <c r="D21" s="5" t="n">
        <v>13110</v>
      </c>
      <c r="E21" s="5" t="n">
        <v>4313</v>
      </c>
      <c r="F21" s="4" t="inlineStr">
        <is>
          <t xml:space="preserve"> </t>
        </is>
      </c>
      <c r="G21" s="6" t="n">
        <v>17458</v>
      </c>
    </row>
    <row r="22">
      <c r="A22" s="4" t="inlineStr">
        <is>
          <t>Issuance of ordinary shares and warrants, net of issuance costs, shares</t>
        </is>
      </c>
      <c r="B22" s="5" t="n">
        <v>12304535</v>
      </c>
    </row>
    <row r="23">
      <c r="A23" s="4" t="inlineStr">
        <is>
          <t>Share-based compensation</t>
        </is>
      </c>
      <c r="B23" s="4" t="inlineStr">
        <is>
          <t xml:space="preserve"> </t>
        </is>
      </c>
      <c r="D23" s="5" t="n">
        <v>1661</v>
      </c>
      <c r="E23" s="4" t="inlineStr">
        <is>
          <t xml:space="preserve"> </t>
        </is>
      </c>
      <c r="F23" s="4" t="inlineStr">
        <is>
          <t xml:space="preserve"> </t>
        </is>
      </c>
      <c r="G23" s="5" t="n">
        <v>1661</v>
      </c>
    </row>
    <row r="24">
      <c r="A24" s="4" t="inlineStr">
        <is>
          <t>Expired warrants</t>
        </is>
      </c>
      <c r="B24" s="4" t="inlineStr">
        <is>
          <t xml:space="preserve"> </t>
        </is>
      </c>
      <c r="D24" s="5" t="n">
        <v>1816</v>
      </c>
      <c r="E24" s="5" t="n">
        <v>-1816</v>
      </c>
      <c r="F24" s="4" t="inlineStr">
        <is>
          <t xml:space="preserve"> </t>
        </is>
      </c>
      <c r="G24" s="4" t="inlineStr">
        <is>
          <t xml:space="preserve"> </t>
        </is>
      </c>
    </row>
    <row r="25">
      <c r="A25" s="4" t="inlineStr">
        <is>
          <t>Balance at end at Dec. 31, 2020</t>
        </is>
      </c>
      <c r="B25" s="6" t="n">
        <v>108</v>
      </c>
      <c r="D25" s="6" t="n">
        <v>252561</v>
      </c>
      <c r="E25" s="6" t="n">
        <v>10401</v>
      </c>
      <c r="F25" s="6" t="n">
        <v>-232153</v>
      </c>
      <c r="G25" s="6" t="n">
        <v>30917</v>
      </c>
    </row>
    <row r="26">
      <c r="A26" s="4" t="inlineStr">
        <is>
          <t>Balance at end, shares at Dec. 31, 2020</t>
        </is>
      </c>
      <c r="B26" s="5" t="n">
        <v>48187463</v>
      </c>
    </row>
    <row r="27"/>
    <row r="28">
      <c r="A28" s="4" t="inlineStr">
        <is>
          <t>[1]</t>
        </is>
      </c>
      <c r="B28" s="4" t="inlineStr">
        <is>
          <t>Amount less than $1 thousand</t>
        </is>
      </c>
    </row>
  </sheetData>
  <mergeCells count="3">
    <mergeCell ref="B1:C1"/>
    <mergeCell ref="A27:G27"/>
    <mergeCell ref="B28:G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Schedule of Changes in Valuation Allowanc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alance at the beginning of year</t>
        </is>
      </c>
      <c r="B4" s="6" t="n">
        <v>43770</v>
      </c>
      <c r="C4" s="6" t="n">
        <v>40589</v>
      </c>
    </row>
    <row r="5">
      <c r="A5" s="4" t="inlineStr">
        <is>
          <t>Additions during the year</t>
        </is>
      </c>
      <c r="B5" s="5" t="n">
        <v>5402</v>
      </c>
      <c r="C5" s="5" t="n">
        <v>3181</v>
      </c>
    </row>
    <row r="6">
      <c r="A6" s="4" t="inlineStr">
        <is>
          <t>Balance at end of year</t>
        </is>
      </c>
      <c r="B6" s="6" t="n">
        <v>49172</v>
      </c>
      <c r="C6" s="6" t="n">
        <v>4377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Schedule of Supplementary Financial Information (Details) - USD ($) $ in Thousands</t>
        </is>
      </c>
      <c r="B1" s="2" t="inlineStr">
        <is>
          <t>Dec. 31, 2020</t>
        </is>
      </c>
      <c r="C1" s="2" t="inlineStr">
        <is>
          <t>Dec. 31, 2019</t>
        </is>
      </c>
    </row>
    <row r="2">
      <c r="A2" s="3" t="inlineStr">
        <is>
          <t>Supplementary Financial Information - Schedule Of Supplementary Financial Information</t>
        </is>
      </c>
    </row>
    <row r="3">
      <c r="A3" s="4" t="inlineStr">
        <is>
          <t>Institutions - VAT</t>
        </is>
      </c>
      <c r="B3" s="6" t="n">
        <v>187</v>
      </c>
      <c r="C3" s="6" t="n">
        <v>205</v>
      </c>
    </row>
    <row r="4">
      <c r="A4" s="4" t="inlineStr">
        <is>
          <t>Prepaid expenses</t>
        </is>
      </c>
      <c r="B4" s="5" t="n">
        <v>1215</v>
      </c>
      <c r="C4" s="5" t="n">
        <v>602</v>
      </c>
    </row>
    <row r="5">
      <c r="A5" s="4" t="inlineStr">
        <is>
          <t>Government grants receivable</t>
        </is>
      </c>
      <c r="B5" s="5" t="n">
        <v>6</v>
      </c>
      <c r="C5" s="5" t="n">
        <v>424</v>
      </c>
    </row>
    <row r="6">
      <c r="A6" s="4" t="inlineStr">
        <is>
          <t>Other</t>
        </is>
      </c>
      <c r="B6" s="5" t="n">
        <v>11</v>
      </c>
      <c r="C6" s="5" t="n">
        <v>10</v>
      </c>
    </row>
    <row r="7">
      <c r="A7" s="4" t="inlineStr">
        <is>
          <t>Other current assets</t>
        </is>
      </c>
      <c r="B7" s="5" t="n">
        <v>1419</v>
      </c>
      <c r="C7" s="5" t="n">
        <v>1241</v>
      </c>
    </row>
    <row r="8">
      <c r="A8" s="4" t="inlineStr">
        <is>
          <t>Accrued expenses</t>
        </is>
      </c>
      <c r="B8" s="5" t="n">
        <v>3632</v>
      </c>
      <c r="C8" s="5" t="n">
        <v>3650</v>
      </c>
    </row>
    <row r="9">
      <c r="A9" s="4" t="inlineStr">
        <is>
          <t>Employee-related accrued expenses</t>
        </is>
      </c>
      <c r="B9" s="5" t="n">
        <v>337</v>
      </c>
      <c r="C9" s="5" t="n">
        <v>309</v>
      </c>
    </row>
    <row r="10">
      <c r="A10" s="4" t="inlineStr">
        <is>
          <t>Provision for vacation</t>
        </is>
      </c>
      <c r="B10" s="5" t="n">
        <v>306</v>
      </c>
      <c r="C10" s="5" t="n">
        <v>217</v>
      </c>
    </row>
    <row r="11">
      <c r="A11" s="4" t="inlineStr">
        <is>
          <t>Accounts payable-other</t>
        </is>
      </c>
      <c r="B11" s="6" t="n">
        <v>4275</v>
      </c>
      <c r="C11" s="6" t="n">
        <v>41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oss Per Share (Details Narrative)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ecurities excluded from calculation of diluted loss per share</t>
        </is>
      </c>
      <c r="B4" s="5" t="n">
        <v>23264072</v>
      </c>
      <c r="C4" s="5" t="n">
        <v>13528092</v>
      </c>
      <c r="D4" s="5" t="n">
        <v>1221167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Basic and Diluted Los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Loss attributable to equity holders of the Company</t>
        </is>
      </c>
      <c r="B4" s="6" t="n">
        <v>24225</v>
      </c>
      <c r="C4" s="6" t="n">
        <v>19396</v>
      </c>
      <c r="D4" s="6" t="n">
        <v>20496</v>
      </c>
    </row>
    <row r="5">
      <c r="A5" s="4" t="inlineStr">
        <is>
          <t>Weighted average number of ordinary shares in issue</t>
        </is>
      </c>
      <c r="B5" s="5" t="n">
        <v>43668155</v>
      </c>
      <c r="C5" s="5" t="n">
        <v>35881256</v>
      </c>
      <c r="D5" s="5" t="n">
        <v>32969094</v>
      </c>
    </row>
    <row r="6">
      <c r="A6" s="4" t="inlineStr">
        <is>
          <t>Loss per ordinary share</t>
        </is>
      </c>
      <c r="B6" s="7" t="n">
        <v>0.55</v>
      </c>
      <c r="C6" s="7" t="n">
        <v>0.54</v>
      </c>
      <c r="D6" s="7" t="n">
        <v>0.6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 (Details Narrative) - USD ($) $ / shares in Units, $ in Thousands</t>
        </is>
      </c>
      <c r="B1" s="2" t="inlineStr">
        <is>
          <t>Jan. 14, 2021</t>
        </is>
      </c>
      <c r="C1" s="2" t="inlineStr">
        <is>
          <t>Feb. 28, 2021</t>
        </is>
      </c>
      <c r="D1" s="2" t="inlineStr">
        <is>
          <t>Dec. 31, 2019</t>
        </is>
      </c>
      <c r="E1" s="2" t="inlineStr">
        <is>
          <t>Dec. 31, 2020</t>
        </is>
      </c>
      <c r="F1" s="2" t="inlineStr">
        <is>
          <t>Jul. 29, 2020</t>
        </is>
      </c>
    </row>
    <row r="2">
      <c r="A2" s="4" t="inlineStr">
        <is>
          <t>Ordinary shares issued, value</t>
        </is>
      </c>
      <c r="D2" s="6" t="n">
        <v>2</v>
      </c>
    </row>
    <row r="3">
      <c r="A3" s="4" t="inlineStr">
        <is>
          <t>Warrants [Member]</t>
        </is>
      </c>
    </row>
    <row r="4">
      <c r="A4" s="4" t="inlineStr">
        <is>
          <t>Ordinary shares issued, value</t>
        </is>
      </c>
      <c r="D4" s="4" t="inlineStr">
        <is>
          <t xml:space="preserve"> </t>
        </is>
      </c>
    </row>
    <row r="5">
      <c r="A5" s="4" t="inlineStr">
        <is>
          <t>NIS [Member]</t>
        </is>
      </c>
    </row>
    <row r="6">
      <c r="A6" s="4" t="inlineStr">
        <is>
          <t>Ordinary shares, par value</t>
        </is>
      </c>
      <c r="D6" s="7" t="n">
        <v>0.01</v>
      </c>
      <c r="E6" s="7" t="n">
        <v>0.01</v>
      </c>
      <c r="F6" s="7" t="n">
        <v>0.01</v>
      </c>
    </row>
    <row r="7">
      <c r="A7" s="4" t="inlineStr">
        <is>
          <t>Subsequent Event [Member]</t>
        </is>
      </c>
    </row>
    <row r="8">
      <c r="A8" s="4" t="inlineStr">
        <is>
          <t>Ordinary shares issued, shares</t>
        </is>
      </c>
      <c r="C8" s="5" t="n">
        <v>6947272</v>
      </c>
    </row>
    <row r="9">
      <c r="A9" s="4" t="inlineStr">
        <is>
          <t>Gross proceeds from sale of ordinary shares</t>
        </is>
      </c>
      <c r="C9" s="6" t="n">
        <v>12345</v>
      </c>
    </row>
    <row r="10">
      <c r="A10" s="4" t="inlineStr">
        <is>
          <t>Repayment of ordinary shares with interest</t>
        </is>
      </c>
      <c r="C10" s="5" t="n">
        <v>3500</v>
      </c>
    </row>
    <row r="11">
      <c r="A11" s="4" t="inlineStr">
        <is>
          <t>Subsequent Event [Member] | Identified Buyer [Member]</t>
        </is>
      </c>
    </row>
    <row r="12">
      <c r="A12" s="4" t="inlineStr">
        <is>
          <t>Repayment of ordinary shares with interest</t>
        </is>
      </c>
      <c r="C12" s="6" t="n">
        <v>1900</v>
      </c>
    </row>
    <row r="13">
      <c r="A13" s="4" t="inlineStr">
        <is>
          <t>Subsequent Event [Member] | Aspire Capital Fund, LLC [Member]</t>
        </is>
      </c>
    </row>
    <row r="14">
      <c r="A14" s="4" t="inlineStr">
        <is>
          <t>Ordinary shares issued, shares</t>
        </is>
      </c>
      <c r="C14" s="5" t="n">
        <v>800000</v>
      </c>
    </row>
    <row r="15">
      <c r="A15" s="4" t="inlineStr">
        <is>
          <t>Subsequent Event [Member] | At-The-Market [Member]</t>
        </is>
      </c>
    </row>
    <row r="16">
      <c r="A16" s="4" t="inlineStr">
        <is>
          <t>Ordinary shares issued, shares</t>
        </is>
      </c>
      <c r="C16" s="5" t="n">
        <v>1285366</v>
      </c>
    </row>
    <row r="17">
      <c r="A17" s="4" t="inlineStr">
        <is>
          <t>Subsequent Event [Member] | Warrants [Member]</t>
        </is>
      </c>
    </row>
    <row r="18">
      <c r="A18" s="4" t="inlineStr">
        <is>
          <t>Ordinary shares issued, shares</t>
        </is>
      </c>
      <c r="C18" s="5" t="n">
        <v>4861906</v>
      </c>
    </row>
    <row r="19">
      <c r="A19" s="4" t="inlineStr">
        <is>
          <t>Subsequent Event [Member] | Share Purchase Agreement [Member]</t>
        </is>
      </c>
    </row>
    <row r="20">
      <c r="A20" s="4" t="inlineStr">
        <is>
          <t>Ordinary shares issued, value</t>
        </is>
      </c>
      <c r="B20" s="6" t="n">
        <v>20000</v>
      </c>
    </row>
    <row r="21">
      <c r="A21" s="4" t="inlineStr">
        <is>
          <t>Subsequent Event [Member] | Share Purchase Agreement [Member] | NIS [Member]</t>
        </is>
      </c>
    </row>
    <row r="22">
      <c r="A22" s="4" t="inlineStr">
        <is>
          <t>Ordinary shares, par value</t>
        </is>
      </c>
      <c r="B22" s="7" t="n">
        <v>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hanges in Shareholders' Equity (Parenthetical) - USD ($) $ in Thousands</t>
        </is>
      </c>
      <c r="B1" s="2" t="inlineStr">
        <is>
          <t>12 Months Ended</t>
        </is>
      </c>
    </row>
    <row r="2">
      <c r="B2" s="2" t="inlineStr">
        <is>
          <t>Dec. 31, 2020</t>
        </is>
      </c>
      <c r="C2" s="2" t="inlineStr">
        <is>
          <t>Dec. 31, 2018</t>
        </is>
      </c>
    </row>
    <row r="3">
      <c r="A3" s="3" t="inlineStr">
        <is>
          <t>Statement of Stockholders' Equity [Abstract]</t>
        </is>
      </c>
    </row>
    <row r="4">
      <c r="A4" s="4" t="inlineStr">
        <is>
          <t>Issuance costs</t>
        </is>
      </c>
      <c r="B4" s="6" t="n">
        <v>1674</v>
      </c>
      <c r="C4" s="6" t="n">
        <v>17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24225</v>
      </c>
      <c r="C4" s="6" t="n">
        <v>19396</v>
      </c>
      <c r="D4" s="6" t="n">
        <v>20496</v>
      </c>
    </row>
    <row r="5">
      <c r="A5" s="3" t="inlineStr">
        <is>
          <t>Adjustments to reconcile net loss to net cash used in operating activities:</t>
        </is>
      </c>
    </row>
    <row r="6">
      <c r="A6" s="4" t="inlineStr">
        <is>
          <t>Depreciation</t>
        </is>
      </c>
      <c r="B6" s="5" t="n">
        <v>1194</v>
      </c>
      <c r="C6" s="5" t="n">
        <v>1219</v>
      </c>
      <c r="D6" s="5" t="n">
        <v>1156</v>
      </c>
    </row>
    <row r="7">
      <c r="A7" s="4" t="inlineStr">
        <is>
          <t>Interest income</t>
        </is>
      </c>
      <c r="B7" s="5" t="n">
        <v>48</v>
      </c>
      <c r="C7" s="5" t="n">
        <v>61</v>
      </c>
      <c r="D7" s="5" t="n">
        <v>-57</v>
      </c>
    </row>
    <row r="8">
      <c r="A8" s="4" t="inlineStr">
        <is>
          <t>Net changes in operating leases</t>
        </is>
      </c>
      <c r="B8" s="5" t="n">
        <v>174</v>
      </c>
      <c r="C8" s="5" t="n">
        <v>241</v>
      </c>
      <c r="D8" s="5" t="n">
        <v>-60</v>
      </c>
    </row>
    <row r="9">
      <c r="A9" s="4" t="inlineStr">
        <is>
          <t>Loss from sale of property and equipment</t>
        </is>
      </c>
      <c r="B9" s="4" t="inlineStr">
        <is>
          <t xml:space="preserve"> </t>
        </is>
      </c>
      <c r="C9" s="4" t="inlineStr">
        <is>
          <t xml:space="preserve"> </t>
        </is>
      </c>
      <c r="D9" s="5" t="n">
        <v>47</v>
      </c>
    </row>
    <row r="10">
      <c r="A10" s="4" t="inlineStr">
        <is>
          <t>Interest expenses on leases</t>
        </is>
      </c>
      <c r="B10" s="5" t="n">
        <v>9</v>
      </c>
      <c r="C10" s="5" t="n">
        <v>54</v>
      </c>
      <c r="D10" s="4" t="inlineStr">
        <is>
          <t xml:space="preserve"> </t>
        </is>
      </c>
    </row>
    <row r="11">
      <c r="A11" s="4" t="inlineStr">
        <is>
          <t>Exchange losses (gains) on cash and cash equivalents</t>
        </is>
      </c>
      <c r="B11" s="5" t="n">
        <v>-175</v>
      </c>
      <c r="C11" s="5" t="n">
        <v>-143</v>
      </c>
      <c r="D11" s="5" t="n">
        <v>71</v>
      </c>
    </row>
    <row r="12">
      <c r="A12" s="4" t="inlineStr">
        <is>
          <t>Changes in accrued liability for employee rights upon retirement</t>
        </is>
      </c>
      <c r="B12" s="5" t="n">
        <v>12</v>
      </c>
      <c r="C12" s="5" t="n">
        <v>6</v>
      </c>
      <c r="D12" s="5" t="n">
        <v>13</v>
      </c>
    </row>
    <row r="13">
      <c r="A13" s="4" t="inlineStr">
        <is>
          <t>Share-based compensation</t>
        </is>
      </c>
      <c r="B13" s="5" t="n">
        <v>1661</v>
      </c>
      <c r="C13" s="5" t="n">
        <v>2251</v>
      </c>
      <c r="D13" s="5" t="n">
        <v>3867</v>
      </c>
    </row>
    <row r="14">
      <c r="A14" s="3" t="inlineStr">
        <is>
          <t>Changes in operating assets and liabilities:</t>
        </is>
      </c>
    </row>
    <row r="15">
      <c r="A15" s="4" t="inlineStr">
        <is>
          <t>Decrease (increase) in other current assets and long-term prepaid expenses</t>
        </is>
      </c>
      <c r="B15" s="5" t="n">
        <v>-119</v>
      </c>
      <c r="C15" s="5" t="n">
        <v>-381</v>
      </c>
      <c r="D15" s="5" t="n">
        <v>2502</v>
      </c>
    </row>
    <row r="16">
      <c r="A16" s="4" t="inlineStr">
        <is>
          <t>Decrease (increase) in trade receivables</t>
        </is>
      </c>
      <c r="B16" s="5" t="n">
        <v>-129</v>
      </c>
      <c r="C16" s="4" t="inlineStr">
        <is>
          <t xml:space="preserve"> </t>
        </is>
      </c>
      <c r="D16" s="5" t="n">
        <v>55</v>
      </c>
    </row>
    <row r="17">
      <c r="A17" s="4" t="inlineStr">
        <is>
          <t>Increase (decrease) in accounts payable: Trade</t>
        </is>
      </c>
      <c r="B17" s="5" t="n">
        <v>-1370</v>
      </c>
      <c r="C17" s="5" t="n">
        <v>2136</v>
      </c>
      <c r="D17" s="5" t="n">
        <v>-1691</v>
      </c>
    </row>
    <row r="18">
      <c r="A18" s="4" t="inlineStr">
        <is>
          <t>Increase (decrease) in accounts payable: Other (including other non-current liability)</t>
        </is>
      </c>
      <c r="B18" s="5" t="n">
        <v>222</v>
      </c>
      <c r="C18" s="5" t="n">
        <v>1307</v>
      </c>
      <c r="D18" s="5" t="n">
        <v>-502</v>
      </c>
    </row>
    <row r="19">
      <c r="A19" s="4" t="inlineStr">
        <is>
          <t>Decrease in deferred revenue</t>
        </is>
      </c>
      <c r="B19" s="5" t="n">
        <v>-680</v>
      </c>
      <c r="C19" s="5" t="n">
        <v>-444</v>
      </c>
      <c r="D19" s="5" t="n">
        <v>-585</v>
      </c>
    </row>
    <row r="20">
      <c r="A20" s="4" t="inlineStr">
        <is>
          <t>Net cash used in operating activities</t>
        </is>
      </c>
      <c r="B20" s="5" t="n">
        <v>-23378</v>
      </c>
      <c r="C20" s="5" t="n">
        <v>-13089</v>
      </c>
      <c r="D20" s="5" t="n">
        <v>-15680</v>
      </c>
    </row>
    <row r="21">
      <c r="A21" s="3" t="inlineStr">
        <is>
          <t>CASH FLOWS FROM INVESTING ACTIVITIES:</t>
        </is>
      </c>
    </row>
    <row r="22">
      <c r="A22" s="4" t="inlineStr">
        <is>
          <t>Purchase of property and equipment</t>
        </is>
      </c>
      <c r="B22" s="5" t="n">
        <v>-51</v>
      </c>
      <c r="C22" s="5" t="n">
        <v>-73</v>
      </c>
      <c r="D22" s="5" t="n">
        <v>-2229</v>
      </c>
    </row>
    <row r="23">
      <c r="A23" s="4" t="inlineStr">
        <is>
          <t>Proceeds from sale of property and equipment</t>
        </is>
      </c>
      <c r="B23" s="4" t="inlineStr">
        <is>
          <t xml:space="preserve"> </t>
        </is>
      </c>
      <c r="C23" s="4" t="inlineStr">
        <is>
          <t xml:space="preserve"> </t>
        </is>
      </c>
      <c r="D23" s="5" t="n">
        <v>4</v>
      </c>
    </row>
    <row r="24">
      <c r="A24" s="4" t="inlineStr">
        <is>
          <t>Investment in short-term bank deposits</t>
        </is>
      </c>
      <c r="B24" s="5" t="n">
        <v>-41085</v>
      </c>
      <c r="C24" s="5" t="n">
        <v>-63027</v>
      </c>
      <c r="D24" s="5" t="n">
        <v>-21000</v>
      </c>
    </row>
    <row r="25">
      <c r="A25" s="4" t="inlineStr">
        <is>
          <t>Maturity of short-term bank deposits</t>
        </is>
      </c>
      <c r="B25" s="5" t="n">
        <v>51027</v>
      </c>
      <c r="C25" s="5" t="n">
        <v>57000</v>
      </c>
      <c r="D25" s="5" t="n">
        <v>47958</v>
      </c>
    </row>
    <row r="26">
      <c r="A26" s="4" t="inlineStr">
        <is>
          <t>Net cash provided by (used in) investing activities</t>
        </is>
      </c>
      <c r="B26" s="5" t="n">
        <v>9891</v>
      </c>
      <c r="C26" s="5" t="n">
        <v>-6100</v>
      </c>
      <c r="D26" s="5" t="n">
        <v>24733</v>
      </c>
    </row>
    <row r="27">
      <c r="A27" s="3" t="inlineStr">
        <is>
          <t>CASH FLOWS FROM FINANCING ACTIVITIES:</t>
        </is>
      </c>
    </row>
    <row r="28">
      <c r="A28" s="4" t="inlineStr">
        <is>
          <t>Proceeds from exercise of options by employees</t>
        </is>
      </c>
      <c r="B28" s="4" t="inlineStr">
        <is>
          <t xml:space="preserve"> </t>
        </is>
      </c>
      <c r="C28" s="4" t="inlineStr">
        <is>
          <t xml:space="preserve"> </t>
        </is>
      </c>
      <c r="D28" s="5" t="n">
        <v>34</v>
      </c>
    </row>
    <row r="29">
      <c r="A29" s="4" t="inlineStr">
        <is>
          <t>Proceeds from issuance of ordinary shares and warrants, net of issuance costs</t>
        </is>
      </c>
      <c r="B29" s="5" t="n">
        <v>17458</v>
      </c>
      <c r="C29" s="5" t="n">
        <v>2</v>
      </c>
      <c r="D29" s="5" t="n">
        <v>13725</v>
      </c>
    </row>
    <row r="30">
      <c r="A30" s="4" t="inlineStr">
        <is>
          <t>Finance lease payments</t>
        </is>
      </c>
      <c r="B30" s="5" t="n">
        <v>-391</v>
      </c>
      <c r="C30" s="5" t="n">
        <v>-361</v>
      </c>
      <c r="D30" s="5" t="n">
        <v>-88</v>
      </c>
    </row>
    <row r="31">
      <c r="A31" s="4" t="inlineStr">
        <is>
          <t>Net cash provided by (used in) financing activities</t>
        </is>
      </c>
      <c r="B31" s="5" t="n">
        <v>17067</v>
      </c>
      <c r="C31" s="5" t="n">
        <v>-359</v>
      </c>
      <c r="D31" s="5" t="n">
        <v>13671</v>
      </c>
    </row>
    <row r="32">
      <c r="A32" s="4" t="inlineStr">
        <is>
          <t>INCREASE (DECREASE) IN CASH AND CASH EQUIVALENTS AND RESTRICTED CASH</t>
        </is>
      </c>
      <c r="B32" s="5" t="n">
        <v>3580</v>
      </c>
      <c r="C32" s="5" t="n">
        <v>-19548</v>
      </c>
      <c r="D32" s="5" t="n">
        <v>22724</v>
      </c>
    </row>
    <row r="33">
      <c r="A33" s="4" t="inlineStr">
        <is>
          <t>CASH AND CASH EQUIVALENTS AND RESTRICTED CASH AT BEGINNING OF YEAR</t>
        </is>
      </c>
      <c r="B33" s="5" t="n">
        <v>9942</v>
      </c>
      <c r="C33" s="5" t="n">
        <v>29347</v>
      </c>
      <c r="D33" s="5" t="n">
        <v>6694</v>
      </c>
    </row>
    <row r="34">
      <c r="A34" s="4" t="inlineStr">
        <is>
          <t>EFFECT OF EXCHANGE RATE ON CASH AND CASH EQUIVALENTS AND RESTRICTED CASH</t>
        </is>
      </c>
      <c r="B34" s="5" t="n">
        <v>175</v>
      </c>
      <c r="C34" s="5" t="n">
        <v>143</v>
      </c>
      <c r="D34" s="5" t="n">
        <v>-71</v>
      </c>
    </row>
    <row r="35">
      <c r="A35" s="4" t="inlineStr">
        <is>
          <t>CASH AND CASH EQUIVALENTS AND RESTRICTED CASH AT END OF YEAR</t>
        </is>
      </c>
      <c r="B35" s="5" t="n">
        <v>13697</v>
      </c>
      <c r="C35" s="5" t="n">
        <v>9942</v>
      </c>
      <c r="D35" s="5" t="n">
        <v>29347</v>
      </c>
    </row>
    <row r="36">
      <c r="A36" s="3" t="inlineStr">
        <is>
          <t>SUPPLEMENTARY INFORMATION ON INVESTING AND FINANCING ACTIVITIES NOT INVOLVING CASH FLOWS:</t>
        </is>
      </c>
    </row>
    <row r="37">
      <c r="A37" s="4" t="inlineStr">
        <is>
          <t>Non cash activity - Purchase of property and equipment in payables</t>
        </is>
      </c>
      <c r="B37" s="4" t="inlineStr">
        <is>
          <t xml:space="preserve"> </t>
        </is>
      </c>
      <c r="C37" s="4" t="inlineStr">
        <is>
          <t xml:space="preserve"> </t>
        </is>
      </c>
      <c r="D37" s="5" t="n">
        <v>796</v>
      </c>
    </row>
    <row r="38">
      <c r="A38" s="4" t="inlineStr">
        <is>
          <t>Right of use assets obtained in exchange for new operating lease liabilities</t>
        </is>
      </c>
      <c r="B38" s="5" t="n">
        <v>230</v>
      </c>
      <c r="C38" s="5" t="n">
        <v>28</v>
      </c>
      <c r="D38" s="4" t="inlineStr">
        <is>
          <t xml:space="preserve"> </t>
        </is>
      </c>
    </row>
    <row r="39">
      <c r="A39" s="3" t="inlineStr">
        <is>
          <t>RECONCILIATION OF CASH, CASH EQUIVALENTS, AND RESTRICTED CASH REPORTED IN THE STATEMENT OF FINANCIAL POSITION</t>
        </is>
      </c>
    </row>
    <row r="40">
      <c r="A40" s="4" t="inlineStr">
        <is>
          <t>Cash and cash equivalents</t>
        </is>
      </c>
      <c r="B40" s="5" t="n">
        <v>13184</v>
      </c>
      <c r="C40" s="5" t="n">
        <v>9436</v>
      </c>
      <c r="D40" s="5" t="n">
        <v>29347</v>
      </c>
    </row>
    <row r="41">
      <c r="A41" s="4" t="inlineStr">
        <is>
          <t>Restricted bank deposits</t>
        </is>
      </c>
      <c r="B41" s="5" t="n">
        <v>151</v>
      </c>
      <c r="C41" s="4" t="inlineStr">
        <is>
          <t xml:space="preserve"> </t>
        </is>
      </c>
      <c r="D41" s="4" t="inlineStr">
        <is>
          <t xml:space="preserve"> </t>
        </is>
      </c>
    </row>
    <row r="42">
      <c r="A42" s="4" t="inlineStr">
        <is>
          <t>Restricted bank deposits included in non-current assets</t>
        </is>
      </c>
      <c r="B42" s="5" t="n">
        <v>362</v>
      </c>
      <c r="C42" s="5" t="n">
        <v>506</v>
      </c>
      <c r="D42" s="4" t="inlineStr">
        <is>
          <t xml:space="preserve"> </t>
        </is>
      </c>
    </row>
    <row r="43">
      <c r="A43" s="4" t="inlineStr">
        <is>
          <t>Total cash, cash equivalents, and restricted cash shown in the statement of cash flows</t>
        </is>
      </c>
      <c r="B43" s="5" t="n">
        <v>13697</v>
      </c>
      <c r="C43" s="5" t="n">
        <v>9942</v>
      </c>
      <c r="D43" s="5" t="n">
        <v>29347</v>
      </c>
    </row>
    <row r="44">
      <c r="A44" s="3" t="inlineStr">
        <is>
          <t>SUPPLEMENTARY DISCLOSURE ON CASH FLOWS</t>
        </is>
      </c>
    </row>
    <row r="45">
      <c r="A45" s="4" t="inlineStr">
        <is>
          <t>Interest received</t>
        </is>
      </c>
      <c r="B45" s="5" t="n">
        <v>416</v>
      </c>
      <c r="C45" s="5" t="n">
        <v>927</v>
      </c>
      <c r="D45" s="5" t="n">
        <v>849</v>
      </c>
    </row>
    <row r="46">
      <c r="A46" s="4" t="inlineStr">
        <is>
          <t>Interest paid</t>
        </is>
      </c>
      <c r="B46" s="6" t="n">
        <v>-9</v>
      </c>
      <c r="C46" s="6" t="n">
        <v>-20</v>
      </c>
      <c r="D46" s="6" t="n">
        <v>-2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1 – SIGNIFICANT ACCOUNTING POLICIES:
a. General Vascular Biogenics Ltd. (the “Company”
or VBL) was incorporated on January 27, 2000. The Company is a late-stage clinical biopharmaceutical company focused on the discovery,
development and commercialization of first-inclass treatments for cancer and immune/inflammatory indications. VB-111 (ofranergene
obadenovec), a Phase 3 drug candidate, is the lead product candidate in the Company’s cancer program. VB-600 series are preclinical stage
antibodies targeting MOSPD2 for inflammatory and oncology indications, which are being advanced towards IND VB-601 is the lead
mAb candidate for various inflammatory indications and VB-611 is the lead bi-specific mAb for various solid tumors. VB-201, a Phase 2-ready drug candidate,
is the Company’s lead Lecinoxoid-based product candidate for chronic immune-related indications. The Company is engaged in an exclusive
license agreement with NanoCarrier Co., Ltd. (hereinafter - “The License Agreement”) for the development, commercialization,
and supply of ofranergene obadenovec (“VB-111”) in Japan for all indications, see notes 1(m) and 7. In March 2019, the Company entered
into an exclusive option license agreement with an animal health company for the development of VB-201 for veterinary use, see
note 7. Since inception, the Company has
incurred significant losses, and it expects to continue to incur significant expenses and losses for at least the next several
years. As of December 31, 2020, the Company had an accumulated deficit of $232.2 million. The Company’s losses may fluctuate
significantly from quarter to quarter and year to year, depending on the timing of its clinical trials, the receipt of payments
under any future collaboration agreements it may enter into, and its expenditures on other research and development activities. As of December 31, 2020, the Company
had cash, cash equivalents, short-term bank deposits and restricted cash of $30.8 million. The Company may seek to raise more capital
to pursue additional activities. The Company may seek these funds through a combination of private and public equity offerings,
government grants, strategic collaborations and licensing arrangements. Additional financing may not be available when the Company
needs it or may not be available on terms that are favorable to the Company.
b. Basis of preparation of the financial statements The Company’s financial statements
have been prepared in accordance with generally accepted accounting principles in the United States of America (“U.S. GAAP”). Prior to 2020, the Company prepared
its financial statements in accordance with International Financial Reporting Standards (“IFRS”), as issued by the
International Accounting Standards Board (“IASB”), as permitted in the United States (“U.S.”) based on
the Company’s status as a foreign private issuer as defined by the U.S. Securities and Exchange Commission (the “SEC”).
During 2020, the Company decided to adopt the US GAAP to better accommodate with the expectation of the US based investors and
capital markets. There were no material IFRS to US GAAP adjustments made upon adoption
of US GAAP.
c. Use of estimates in the preparation of financial statements The preparation of financial statements
in conformity with U.S. GAAP requires management to make estimates and assumptions that affect the reported amounts of assets and
liabilities, the disclosure of contingent liabilities at the date of the financial statements and the reported amounts of expenses
during the reporting period. Actual results may differ from those estimates.
d. Functional and presentation currency:
1) Functional and presentation currency The U.S. dollar (“dollar”) is
the currency of the primary economic environment in which the operations of the Company are conducted. Accordingly, the functional
currency of the Company is the dollar.
2) Transactions and balances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in the statements of operations (indicated below), the following exchange rates are used: (i) for transactions - exchange
rates at transaction dates or average rates; and (ii) for other items (derived from non-monetary balance sheet items such as depreciation
and amortization, etc.) - historical exchange rates. All foreign exchange gains and
losses are presented in the statements of operations within financial income or expenses.
e. Cash, cash equivalents and restricted cash deposi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in addition to restricted cash required to be set aside by operating and financial lease contractual agreements recorded in current
assets and non-current assets, respectively, on the balance sheet.
f. Property, plant and equipment:
1) All property and equipment (including leasehold improvements) are stated at cost less accumulated depreciation and impairment. Cost includes expenditures that are directly attributable to the acquisition of the items. Repairs and maintenance are charged
to the statement of operations during the period in which they are incurred.
2) The assets are depreciated using the straight-line method to allocate their cost over their estimated useful lives. Annual rates of depreciation are as follows:
%
Laboratory equipment 9-15
Computers 25-33
Office furniture and equipment 7 Leasehold improvements are depreciated
using the straight-line method over the shorter of the term of the lease or the estimated useful life of the improvements.
3) Gains and losses on disposals are determined by comparing proceeds with the associated carrying amount. These are included in the statements of operations.
g. Impairment of long-lived assets Assets that are subject to depreciation
are reviewed for impairment whenever events or changes in circumstances indicate that the carrying amount may not be recoverable.
If the sum of expected future cash flows (undiscounted and without interest charges) of the assets is less than the carrying amount
of such assets, an impairment loss would be recognized. The assets would be written down to their estimated fair values, calculated
based on the present value of expected future cash flows (discounted cash flows), or some other fair value measure. Through December 31, 2020, no impairment
has been recognized.
h. Deferred income tax Deferred taxes are recognized using
the liability method on temporary differences arising between the tax bases of assets and liabilities and their carrying amounts
in the financial statements. A valuation allowance is recognized
to the extent that it is more likely than not that the deferred taxes will not be realized in the foreseeable future. Given the
Company’s losses, the Company has provided a full valuation allowance with respect to its deferred tax assets.
i. Uncertainty in income tax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
j. Employee benefits:
a. Post-employment benefit obligation Israeli labor laws and the Company’s
agreements require the Company to pay retirement benefits to employees terminated or leaving their employment in certain other
circumstances. Most of the Company’s employees are covered by a defined contribution plan under Section 14 of the Israel
Severance Pay Law from the beginning of their employment with the Company. With respect to the remaining employees,
which are not covered by a defined contribution plan under Section 14 of the Israel Severance Pay Law only from January 1, 2010,
the Company records a liability in its balance sheet.
b. Vacation and recreation pay Under Israeli law, each employee
is entitled to vacation days and recreation pay, both computed on an annual basis. The entitlement is based on the length of the
employment period. The Company recognizes a liability and an expense for vacation and recreation pay based on the entitlement of
each employee.
k. Share-based compensation The Company accounts for employees’
and directors’ share-based payment awards classified as equity awards using the grant-date fair value method. The fair value
of share-based payment transactions is recognized as an expense over the requisite service period. The Company elected to recognize
compensation costs for awards conditioned only on continued service that have a graded vesting schedule using the accelerated method
over the related service period. Share based payments to employees
and directors were measured by reference to the fair value of the options and restricted share (hereinafter “RSUs”)
granted at date of grant. Until December 31, 2018, when options
and RSUs were granted as consideration for services provided by consultants and other non-employees, the grant was accounted for
based on the fair value of the consideration received or the fair value of the awards issued, whichever was more reliably measurable.
The fair value of the awards granted was measured on a final basis at the end of the related service period and recognized over
the related service period using the straight-line method. After the adoption of ASU 2018-07
on January 1, 2019, fair value of all grants of options and RSUs is determined by reference to their fair value at date of grant. Service conditions and performance
vesting conditions are included in assumptions about the number of options and RSU’s that are expected to vest. The total
expense is recognized over the vesting period, which is the period over which all of the specified vesting conditions are to be
satisfied. When options are exercised, the
Company issues new shares, with proceeds less directly attributable transaction costs recognized as share capital (par value) and
additional paid in capital. The
Company has elected to recognize forfeitures as they occur
l. Contingencies: Certain conditions may exist as
of the date of the financial statements, which may result in a loss to the Company, but which will only be resolved when one or
more future events occur or fail to occur.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As of December 31, 2020, no contingent
liabilities have been recognized.
m. Revenue from contracts with customers: General The Company recognized revenues
from the License Agreement according to ASC 606, “Revenues from Contracts with Customers”. In determining the appropriate amount
of revenue to be recognized as the Company fulfills its obligations under each of its agreements, the Company performs the following
steps: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Revenues from licensing agreement According to ASC 606, a performance
obligation is a promise to provide a distinct good or service or a series of distinct goods or services. A good or service promised
to a customer is distinct if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The Company has identified two performance
obligations in The License Agreement: (1) Grant of the license and use of its IP; and (2) Company’s participation and consulting
assistance services. In addition, there is a potential performance obligation regarding future manufacturing. ASC 606 defines the ‘Transaction
Price’ as the amount of consideration to which the entity expects to be entitled in exchange for transferring the promised
goods or services to a customer. The Company estimates the standalone selling prices of the services to be provided based on expected
cost-plus margin approach and uses the residual approach to estimate the selling price of the license. The Grant of the license and use
of its IP performance obligation considered to be a right to use IP in accordance with ASC 606. Therefore, revenue is recognized
at a point in time, upon transfer of control over the license to the licensee. The Company’s participation
and consulting assistance services performance obligation is recognized as revenue over the service period, based on input method,
which is costs incurred and labor hours expended. The transaction price contains variable
consideration contingent upon the licensee achieving certain milestones, as well as sales-based royalties, in accordance with the
relevant agreement. Variable payments, contingent on achieving additional milestones, are included in the transaction price based
on most likely amount method. Amounts included in the transaction price are recognized only when it is probable that a significant
reversal of cumulative revenues will not occur, usually upon achievement of the specific milestone, in accordance with the relevant
agreement. Sales-based royalties are not included in the transaction price. Rather, they are recognized as the related sale occurs,
due to the specific exception of ASC 606 for sales-based royalties in licensing of intellectual properties.
n. Research and development expenses: Research and development expenses
include costs directly attributable to the conduct of research and development programs, including the cost of clinical trials,
clinical trial supplies, salaries, share-based compensation expenses, payroll taxes and other employee benefits, lab expenses,
consumable equipment and consulting fees. All costs associated with research and developments are expensed as incurred. Clinical trial expenses are charged
to research and development expense as incurred. The Company accrues for expenses resulting from obligations under contracts with
clinical research organizations (CROs). The financial terms of these contracts are subject to negotiations, which vary from contract
to contract and may result in payment flows that do not match the periods over which materials or services are provided. The Company’s
objective is to reflect the appropriate trial expense in the financial statements by matching the appropriate expenses with the
period in which services and efforts are expended.
o. Government grants Government grants, which are received
from the Israeli Innovation Authority or IIA (formerly known as the Israeli Office of Chief Scientist, or the “OCS”)
by way of participation in research and development that is conducted by the Company, are received in installments as the program
progresses based on qualified research spending. Grants received are recognized when the grant becomes receivable, provided there
was reasonable assurance that the Company will comply with the conditions attached to the grant and there was reasonable assurance
the grant will be received. The grant is deducted from the research
and development expenses as the applicable costs are incurred. Research and development expenses, net for the years ended December
31, 2020, 2019 and 2018, include participation in research and development expenses in the amount of approximately $1.4 million,
$2.7 million and $2 million, respectively.
p. Leases Until December 31, 2018 Leases in which a significant portion
of the risks and rewards of ownership are retained by the lessor are classified as operating leases. Payments made under operating
leases are charged to the statements of operations on a straight-line basis over the period of the lease. Leases of property, plant and equipment
where the Company, as lessee, has substantially all the risks and rewards of ownership are classified as finance leases. Finance
leases are capitalized at the lease’s inception at the fair value of the leased property or, if lower, the present value
of the minimum lease payments. The corresponding rental obligations, net of finance charges, are included in short-term lease liability
and long-term lease liability. Each lease payment is allocated between the liability and finance cost. The finance cost is charged
to the profit or loss over the lease period so as to produce a constant periodic rate of interest on the remaining balance of the
liability for each period. The property, plant and equipment acquired under finance leases is depreciated over the asset’s
useful life or over the shorter of the asset’s useful life and the lease term if there is no reasonable certainty that the
Company will obtain ownership at the end of the lease term. After January 1, 2019 In February 2016, the FASB issued
a new standard, ASC 842, related to leases to increase transparency and comparability among organizations by requiring the recognition
of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adopted the standard as of January 1, 2019, using the simplified transition approach, therefore
did not restate comparative amounts for the year prior to first adoption. The new standard resulted in an increase of $2.7 million
in operating lease ROU assets and corresponding liabilities on the Company’s balance sheet and did not have a material impact
on the Company’s statement of income or statement of cash flows. Under ASC 842, the Company determines
if an arrangement is a lease at inception. Upon initial recognition, the Company recognizes a liability at the present value of
the lease payments to be made over the lease term, and concurrently recognizes a ROU asset at the same amount of the liability,
adjusted for any prepaid or accrued lease payments, plus initial direct costs incurred in respect of the lease. Since the interest
rate implicit in the lease is not readily determinable, the incremental borrowing rate of the Company is used. The subsequent measurement
depends on whether the lease is classified as finance lease or an operating lease. For operating leases, after lease
commencement, the Company measures the lease liability at the present value of the remaining lease payments using the discount
rate determined at lease commencement. The Company subsequently measures the ROU asset at the present value of the remaining lease
payments, adjusted for the remaining balance of any lease incentives received, any cumulative prepaid or accrued rent if the lease
payments are uneven throughout the lease term and any unamortized initial direct costs. Further, the Company will recognize lease
expense on a straight-line basis over the lease term. For finance leases, after lease
commencement, the Company measures the lease liability by increasing the carrying amount to reflect interest on the lease liability
and reducing the carrying amount to reflect the lease payments made during the period. The Company measures the ROU assets at cost
less any accumulated amortization and any accumulated impairment losses. The Company amortizes the ROU asset on a straight-line
basis over approximately 7 years, unless another systematic basis better represents the pattern in which the Company expects to
consume the ROU asset’s future economic benefits.
q. Segment reporting An operating segment is defined
as a component that engages in business activities whose operating results are reviewed by the chief operating decision maker for
the purpose of assessing performance and allocating resources and for which discrete financial information is available. The Company
operates in one operating segment.
r. Loss per Ordinary Share Basic loss per share is calculated
by dividing the net loss by the weighted average number of Ordinary Shares issued and outstanding during the year. Diluted loss
per share is based upon the weighted average number of ordinary shares and of ordinary shares equivalents outstanding when dilutive.
Ordinary share equivalents include outstanding stock options and warrants which are included under the treasury stock method when
dilutive. The dilutive potential shares were not taken into account in computing loss per share in 2020, 2019 and 2018 as their
effect would not have been dilutive.
s. Concentration of credit risks Credit and interest risk arise from
cash and cash equivalents and deposits with banks. A substantial portion of the liquid instruments of the Company are invested
in short-term deposits in a leading Israeli bank. The Company estimates that since the liquid instruments are mainly invested for
short-term and with a highly rated institution, the credit and interest risk associated with these balances is im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2 – FAIR VALUE MEASUREMENTS The different levels of valuation of financial
instruments are defin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As of December 31, 2020, and 2019, the fair
value of financial instruments (cash and cash equivalents, short term bank deposits, other current assets and accounts payable)
are approximate to their carrying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07:00:39Z</dcterms:created>
  <dcterms:modified xmlns:dcterms="http://purl.org/dc/terms/" xmlns:xsi="http://www.w3.org/2001/XMLSchema-instance" xsi:type="dcterms:W3CDTF">2021-03-25T07:00:39Z</dcterms:modified>
</cp:coreProperties>
</file>